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Defi" sheetId="5" r:id="rId5"/>
    <s:sheet name="Statements of Cash Flows" sheetId="6" r:id="rId6"/>
    <s:sheet name="Organization, Going Concern and" sheetId="7" r:id="rId7"/>
    <s:sheet name="Summary of Significant Accounti" sheetId="8" r:id="rId8"/>
    <s:sheet name="Convertible Promissory Notes" sheetId="9" r:id="rId9"/>
    <s:sheet name="TCA Global Credit Master Fund L" sheetId="10" r:id="rId10"/>
    <s:sheet name="Stockholder's Equity" sheetId="11" r:id="rId11"/>
    <s:sheet name="Income Taxes" sheetId="12" r:id="rId12"/>
    <s:sheet name="Related Party Transactions" sheetId="13" r:id="rId13"/>
    <s:sheet name="Subsequent Events" sheetId="14" r:id="rId14"/>
    <s:sheet name="Summary of Significant Accoun15" sheetId="15" r:id="rId15"/>
    <s:sheet name="Summary of Significant Accoun16" sheetId="16" r:id="rId16"/>
    <s:sheet name="Convertible Promissory Notes (T" sheetId="17" r:id="rId17"/>
    <s:sheet name="TCA Global Credit Master Fund18" sheetId="18" r:id="rId18"/>
    <s:sheet name="Income Taxes (Tables)" sheetId="19" r:id="rId19"/>
    <s:sheet name="Organization, Going Concern a20" sheetId="20" r:id="rId20"/>
    <s:sheet name="Summary of Significant Accoun21" sheetId="21" r:id="rId21"/>
    <s:sheet name="Summary of Significant Accoun22" sheetId="22" r:id="rId22"/>
    <s:sheet name="Convertible Promissory Notes (D" sheetId="23" r:id="rId23"/>
    <s:sheet name="Convertible Promissory Notes 24" sheetId="24" r:id="rId24"/>
    <s:sheet name="TCA Global Credit Master Fund25" sheetId="25" r:id="rId25"/>
    <s:sheet name="TCA Global Credit Master Fund26" sheetId="26" r:id="rId26"/>
    <s:sheet name="Stockholder's Equity (Details N" sheetId="27" r:id="rId27"/>
    <s:sheet name="Income Taxes (Details)" sheetId="28" r:id="rId28"/>
    <s:sheet name="Income Taxes (Details 1)" sheetId="29" r:id="rId29"/>
    <s:sheet name="Income Taxes (Details Narrative" sheetId="30" r:id="rId30"/>
    <s:sheet name="Related Party Transactions (Det" sheetId="31" r:id="rId31"/>
  </s:sheets>
  <s:definedNames/>
  <s:calcPr calcId="124519" calcMode="auto" fullCalcOnLoad="1"/>
</s:workbook>
</file>

<file path=xl/sharedStrings.xml><?xml version="1.0" encoding="utf-8"?>
<sst xmlns="http://schemas.openxmlformats.org/spreadsheetml/2006/main" uniqueCount="346">
  <si>
    <t>Document and Entity Information - USD ($)</t>
  </si>
  <si>
    <t>12 Months Ended</t>
  </si>
  <si>
    <t>Jan. 31, 2016</t>
  </si>
  <si>
    <t>May. 05, 2016</t>
  </si>
  <si>
    <t>Jul. 31, 2015</t>
  </si>
  <si>
    <t>Document and Entity Information:</t>
  </si>
  <si>
    <t>Entity Registrant Name</t>
  </si>
  <si>
    <t>Artec Global Media, Inc.</t>
  </si>
  <si>
    <t>Entity Central Index Key</t>
  </si>
  <si>
    <t>Document Type</t>
  </si>
  <si>
    <t>10-K</t>
  </si>
  <si>
    <t>Document Period End Date</t>
  </si>
  <si>
    <t>Jan. 31,
		2016</t>
  </si>
  <si>
    <t>Amendment Flag</t>
  </si>
  <si>
    <t>false</t>
  </si>
  <si>
    <t>Current Fiscal Year End Date</t>
  </si>
  <si>
    <t>--01-31</t>
  </si>
  <si>
    <t>Entity Current Reporting Status</t>
  </si>
  <si>
    <t>No</t>
  </si>
  <si>
    <t>Entity Voluntary Filers</t>
  </si>
  <si>
    <t>Entity Well-known Seasoned Issuer</t>
  </si>
  <si>
    <t>Yes</t>
  </si>
  <si>
    <t>Entity Filer Category</t>
  </si>
  <si>
    <t>Smaller Reporting Company</t>
  </si>
  <si>
    <t>Public Float</t>
  </si>
  <si>
    <t>Entity Common Stock, Shares Outstanding</t>
  </si>
  <si>
    <t>Document Fiscal Period Focus</t>
  </si>
  <si>
    <t>FY</t>
  </si>
  <si>
    <t>Document Fiscal Year Focus</t>
  </si>
  <si>
    <t>Balance Sheets - USD ($)</t>
  </si>
  <si>
    <t>Jan. 31, 2015</t>
  </si>
  <si>
    <t>Current Assets</t>
  </si>
  <si>
    <t>Cash</t>
  </si>
  <si>
    <t>Accounts receivable</t>
  </si>
  <si>
    <t>Prepaid expenses</t>
  </si>
  <si>
    <t xml:space="preserve"> </t>
  </si>
  <si>
    <t>Total current assets</t>
  </si>
  <si>
    <t>Total assets</t>
  </si>
  <si>
    <t>Current Liabilities:</t>
  </si>
  <si>
    <t>Accounts payable &amp; accrued expenses</t>
  </si>
  <si>
    <t>Shareholders loans</t>
  </si>
  <si>
    <t>Interest payable</t>
  </si>
  <si>
    <t>Senior secured revolving credit facility, net of discount of $111,988</t>
  </si>
  <si>
    <t>Debentures, net of discount of $22,711</t>
  </si>
  <si>
    <t>Convertible notes - net of discount of $45,419 and $73,437</t>
  </si>
  <si>
    <t>Common stock liability</t>
  </si>
  <si>
    <t>Total Current Liabilities</t>
  </si>
  <si>
    <t>Long-term Liabilities:</t>
  </si>
  <si>
    <t>Convertible notes - net of discount of $0 and $142,322</t>
  </si>
  <si>
    <t>Total long-term liabilities</t>
  </si>
  <si>
    <t>Total liabilities</t>
  </si>
  <si>
    <t>Commitments and contingencies</t>
  </si>
  <si>
    <t>Stockholders' Deficit</t>
  </si>
  <si>
    <t>Preferred stock, $0.001 par value 10,000,000 shares authorized; issued and outstanding, none.</t>
  </si>
  <si>
    <t>Common stock, $0.001 par value 750,000,000 shares authorized; issued and outstanding 445,555,447 and 9,250,255 at January 31, 2016 and 2015, respectively</t>
  </si>
  <si>
    <t>Additional paid-in-capital</t>
  </si>
  <si>
    <t>Accumulated deficit</t>
  </si>
  <si>
    <t>Total stockholders' deficit</t>
  </si>
  <si>
    <t>Total liabilities and stockholders' deficit</t>
  </si>
  <si>
    <t>Balance Sheets (Parenthetical) - USD ($)</t>
  </si>
  <si>
    <t>Senior secured revolving credit facility, net of discount</t>
  </si>
  <si>
    <t>Debentures, net of discount</t>
  </si>
  <si>
    <t>Convertible notes - net of discount, Current</t>
  </si>
  <si>
    <t>Convertible notes - net of discount, Non Current</t>
  </si>
  <si>
    <t>Stockholders' Equity</t>
  </si>
  <si>
    <t>Preferred stock, par value</t>
  </si>
  <si>
    <t>Preferred stock, authorized</t>
  </si>
  <si>
    <t>Preferred stock, issued</t>
  </si>
  <si>
    <t>Preferred stock, outstanding</t>
  </si>
  <si>
    <t>Common stock, par value</t>
  </si>
  <si>
    <t>Common stock, shares authorized</t>
  </si>
  <si>
    <t>Common stock, issued shares</t>
  </si>
  <si>
    <t>Common stock, shares outstanding</t>
  </si>
  <si>
    <t>Statements of Operations - USD ($)</t>
  </si>
  <si>
    <t>Statements Of Operations</t>
  </si>
  <si>
    <t>Revenue</t>
  </si>
  <si>
    <t>Operating expenses:</t>
  </si>
  <si>
    <t>Data, media and processing costs</t>
  </si>
  <si>
    <t>Sales and marketing expenses</t>
  </si>
  <si>
    <t>General and administrative expenses</t>
  </si>
  <si>
    <t>Total operating expenses</t>
  </si>
  <si>
    <t>Loss from operations</t>
  </si>
  <si>
    <t>Other income (expense):</t>
  </si>
  <si>
    <t>Interest expense</t>
  </si>
  <si>
    <t>Accretion of debt discount</t>
  </si>
  <si>
    <t>Total income (expense)</t>
  </si>
  <si>
    <t>Net loss</t>
  </si>
  <si>
    <t>Basic and diluted loss per common share</t>
  </si>
  <si>
    <t>Weighted average number of common shares outstanding - basic</t>
  </si>
  <si>
    <t>Statement of Stockholders' Deficit - USD ($)</t>
  </si>
  <si>
    <t>Common Stock</t>
  </si>
  <si>
    <t>Additional Paid-In Capital</t>
  </si>
  <si>
    <t>Deferred Stock Compensation</t>
  </si>
  <si>
    <t>Accumulated Earnings (Deficit)</t>
  </si>
  <si>
    <t>Total</t>
  </si>
  <si>
    <t>Beginning Balance, Shares at Jan. 31, 2014</t>
  </si>
  <si>
    <t>Beginning Balance, Amount at Jan. 31, 2014</t>
  </si>
  <si>
    <t>Common stock issued for services, Shares</t>
  </si>
  <si>
    <t>Common stock issued for services, Amount</t>
  </si>
  <si>
    <t>Proceeds from sale of common stock, Shares</t>
  </si>
  <si>
    <t>Proceeds from sale of common stock, Amount</t>
  </si>
  <si>
    <t>Amortization of deferred stock compensation</t>
  </si>
  <si>
    <t>Discount on convertible promissory note due to beneficial conversion feature</t>
  </si>
  <si>
    <t>Discount on convertible promissory note due to detachable warrants</t>
  </si>
  <si>
    <t>Net Loss</t>
  </si>
  <si>
    <t>Ending Balance, Shares at Jan. 31, 2015</t>
  </si>
  <si>
    <t>Ending Balance, Amount at Jan. 31, 2015</t>
  </si>
  <si>
    <t>Convertible promissory notes converted to common stock, Shares</t>
  </si>
  <si>
    <t>Convertible promissory notes converted to common stock, Amount</t>
  </si>
  <si>
    <t>Discount on convertible promissory note due to common stock issued, shares</t>
  </si>
  <si>
    <t>Discount on convertible promissory note due to common stock issued, amount</t>
  </si>
  <si>
    <t>Ending Balance, Shares at Jan. 31, 2016</t>
  </si>
  <si>
    <t>Ending Balance, Amount at Jan. 31, 2016</t>
  </si>
  <si>
    <t>Statements of Cash Flows - USD ($)</t>
  </si>
  <si>
    <t>Cash flows from operating activities</t>
  </si>
  <si>
    <t>Adjustments to reconcile net loss to net cash provided (used) by operating activities:</t>
  </si>
  <si>
    <t>Common stock issued for services</t>
  </si>
  <si>
    <t>Legal fees paid in connection with convertible notes</t>
  </si>
  <si>
    <t>Increase in interest expense for note conversion add-backs and adjustments</t>
  </si>
  <si>
    <t>Credit facility fee notes issued in exchange for advisory services</t>
  </si>
  <si>
    <t>Debenture fee notes issued in exchange for advisory services</t>
  </si>
  <si>
    <t>Changes in assets and liabilities:</t>
  </si>
  <si>
    <t>Decrease (increase) in accounts receivable</t>
  </si>
  <si>
    <t>Decrease (increase) in prepaid expenses</t>
  </si>
  <si>
    <t>Increase (decrease) in accounts payable and accrued expenses</t>
  </si>
  <si>
    <t>Increase (decrease) in accrued interest</t>
  </si>
  <si>
    <t>Net cash used in operating activities</t>
  </si>
  <si>
    <t>Cash flows from financing activities</t>
  </si>
  <si>
    <t>Proceeds from sale of common stock</t>
  </si>
  <si>
    <t>Proceeds from convertible promissory notes</t>
  </si>
  <si>
    <t>Proceeds from senior secured revolving credit facility</t>
  </si>
  <si>
    <t>Proceeds from debentures</t>
  </si>
  <si>
    <t>Proceeds from shareholders loans</t>
  </si>
  <si>
    <t>Repayment of shareholders loans</t>
  </si>
  <si>
    <t>Net cash provided by financing activities</t>
  </si>
  <si>
    <t>Increase (decrease) in cash</t>
  </si>
  <si>
    <t>Cash and cash equivalents at beginning of period</t>
  </si>
  <si>
    <t>Cash and cash equivalents at end of period</t>
  </si>
  <si>
    <t>Supplemental disclosures of cash flow information</t>
  </si>
  <si>
    <t>Cash paid during the year for: Taxes paid</t>
  </si>
  <si>
    <t>Cash paid during the year for: Interest paid</t>
  </si>
  <si>
    <t>Non-cash financing activities:</t>
  </si>
  <si>
    <t>Value of common stock issued for services</t>
  </si>
  <si>
    <t>Common stock issued for conversion of convertible promissory notes</t>
  </si>
  <si>
    <t>Debt discount recorded for value of warrants issued</t>
  </si>
  <si>
    <t>Debt discount recorded for beneficial conversion feature</t>
  </si>
  <si>
    <t>Organization, Going Concern and Concentrations of Credit Risk</t>
  </si>
  <si>
    <t>Notes to Financial Statements</t>
  </si>
  <si>
    <t>Note 1 - Organization, Going Concern and Concentrations of Credit Risk</t>
  </si>
  <si>
    <t>Organization Artec
Global Media, Inc. (the " Company we us our Going
Concern The
Company has not generated positive net income since inception. The Company has an accumulated deficit of $2,503,181 as of January
31, 2016, and does not have positive cash flows from operating activities. The accompanying financial statements have been prepared
in conformity with generally accepted accounting principles in the United States of America, which contemplates continuation of
the Company as a going concern, which is dependent upon the Company's ability to establish itself as a profitable business. In
its report with respect to the Company's financial statements for the year ended January 31, 2016, the Company's independent auditors
expressed substantial doubt about the Company's ability to continue as a going concern. Because the Company has not yet generated
net income from its operations, its ability to continue as a going concern is wholly dependent upon its ability to obtain additional
financing and increase revenue. As
of January 31, 2016, the Company had cash and cash equivalents of $19,859. Based upon its current and near term anticipated level
of operations and expenditures, the Company's cash on hand is insufficient to enable it to continue operations for the next twelve
months. As a result, the Company is seeking additional financing but has no commitments to obtain any such financing, and there
can be no assurance that financing will be available in amounts or on terms acceptable to the Company, if at all. If adequate
funds are not available on reasonable terms, or at all, it would result in a material adverse effect on the Company's business,
operating results, financial condition and prospects. Concentrations
of credit risk At
January 31, 2016, two customers accounted for 100% (85% and 15%) of accounts receivable. At January 31, 2015, two customers accounted
for 85% (70% and 15%) of accounts receivable. During the
year ended January 31, 2016, two customers accounted for 43% (22% and 21%) of sales. During the year ended January 31, 2015, two
customers accounted for 62% (35% and 27%) of sales.</t>
  </si>
  <si>
    <t>Summary of Significant Accounting Policies</t>
  </si>
  <si>
    <t>NOTE 2 - Summary of Significant Accounting Policies</t>
  </si>
  <si>
    <t>Estimates The
preparation of the Company's financial statements requires management to make estimates and use assumptions that affect the reported
amounts of assets, liabilities, revenues, and expenses. These estimates and assumptions are affected by management's application
of accounting policies. On an on-going basis, the Company evaluates its estimates. Actual results and outcomes may differ materially
from these estimates and assumptions. Revenue
Recognition Revenue
is generated from advertising and marketing services, the sale of marketing data and from student loan borrower services. Firms
engage our advertising solutions whereby the Company markets products through our online portal http://artecglobalmedia.com and
other 3rd party portals. Clients pay us for leads that they can convert into customers. Typically, leads are routed through
a call center or other offline customer acquisition process. Online leads are usually generated as clicks from websites or
email. The two revenue options the Company has promoted are pay-per-lead and pay-per-sale. Revenue from the pay-per-lead
option ranges from $4 to $6 per verified lead and the pay-per-sale option revenue range is from $80-$120. Customer payment terms
range from net 7 to net 30 days. The
Company generates revenue through the sale of data used by companies in the targeted marketing of their products and services
via direct mail. Payment for our data is either upfront or via a revenue sharing arrangement whereby the Company is paid monthly
based on the customers acquired through the direct mail process. The
Company also earns contracted fees from student loan borrowers in exchange for providing services designed to assist the borrower
in managing their student loans and enroll in qualifying programs that ease their financial burden. The borrower and the Company
enter into a contract under which the Company is required to fulfill a specific goal only after which the Company is able to collect
its fee. Collection is typically within a few days of the Company meeting its obligation. Through January 31, 2016 the amount
of fees collected has been minimal at less than 10% of revenue. Revenue
is recognized only when persuasive evidence of an arrangement exists, the fee is fixed or determinable, the product or service
has been delivered, and collectability of the resulting receivable is probable. Advertising
costs Advertising
costs are anticipated to be expensed as incurred. The Company recognized $11,000 and $74,236 in advertising costs during the years
ended January 31, 2016 and 2015, respectively. Cash
and Cash Equivalents Cash
and cash equivalents includes highly liquid investments with original maturities of three months or less. The Company has amounts
deposited with financial institutions in excess of federally insured limits. Accounts
Receivable Accounts
receivable are reported at the customers' outstanding balances. The Company does not have a history of significant bad debt and
has not recorded any allowance for doubtful accounts. Interest is not accrued on overdue accounts receivable. The Company evaluates
receivables on a regular basis for potential reserve. Fair
Value Measurement Fair
value is defined as the price that would be received to sell an asset or paid to transfer a liability in an orderly transaction
between market participants at the measurement date. The Company utiliz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air
Value of Financial Instruments The
carrying value of cash and cash equivalents, accounts receivable, accounts payable and accrued liabilities approximate their fair
value because of the short-term nature of these instruments and their liquidity. It is not practical to determine the fair value
of our debt instruments due to the complex terms. Management is of the opinion that the Company is not exposed to significant
interest or credit risks arising from these financial instruments. 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Stock-Based
Compensation The
Company accounts for equity instruments issued in exchange for the receipt of goods or services from other than employees in accordance
with FASB ASC 718-10 and the conclusions reached by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Net
Income (Loss) Per Share The
computation of basic earnings per share (" EPS Following
is the computation of basic and diluted net loss per share for the years ended January 31, 2016 and 2015:
Years Ended
January 31,
2016 2015
Basic and Diluted EPS Computation
Numerator:
Loss available to common stockholders' $ (1,125,659 ) $ (1,318,629 )
Denominator:
Weighted average number of common shares outstanding 44,708,981 8,774,081
Basic and diluted EPS $ (0.03 ) $ (0.15 )
Potentially dilutive securities not included in the calculation of diluted net loss per share attributable to common stockholders because to do so would be anti-dilutive are as follows (in common stock equivalent shares):
Convertible promissory notes 1,413,363,824 183,709
Common stock purchase warrants 234,375,000 20,903 Recent
Accounting Pronouncements In
September 2015, the FASB issued Accounting Standards Update (" ASU In
April 2015, the FASB issued ASU 2015-05, Intangibles - Goodwill and Other - Internal-Use Software (Subtopic 350-40). This ASU
provides guidance about whether a cloud computing arrangement includes a software license. If a cloud computing arrangement includes
a software license, then the software license element of the arrangement should be accounted for consistent with the acquisition
of other software licenses. If a cloud computing arrangement does not include a software license, the arrangement should be accounted
for as a service contract. For public business entities, the amendments will be effective for annual periods, including interim
periods within those annual periods, beginning after December 15, 2015. Early adoption is permitted. The adoption of this guidance
will not have a material impact on our financial statements. In
April 2015, the FASB issued ASU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is ASU requires
retrospective adoption and will be effective for fiscal years beginning after December 15, 2015 and for interim periods within
those fiscal years. We expect the adoption of this guidance will not have a material impact on our financial statements. In
February 2015, the FASB issued ASU 2015-02, "Amendments to the Consolidation Analysis", which amends the consolidation
requirements in ASC 810 and significantly changes the consolidation analysis required under U.S. GAAP relating to whether or not
to consolidate certain legal entities. Early adoption is permitted. The Company's effective date for adoption is February 1,
2016. The Company does not expect this accounting update to have a material effect on its consolidated financial statements in
future periods, although that could change. In
January 2015, the FASB issued ASU 2015-01, "Simplifying Income Statement Presentation by Eliminating the Concept of Extraordinary
Items", which eliminates the concept from U.S. GAAP the concept of an extraordinary item. Under the ASU,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Early adoption is permitted. The Company's effective date for adoption is February 1,
2016. The Company does not expect this accounting update to have a material effect on its consolidated financial statements in
future periods, although that could change. In
May 2014, the Financial Accounting Standards Board ("FASB") issued Accounting Standards Update ("ASU") 2014-09,
Revenue from Contracts with Customers, to clarify the principles used to recognize revenue for all entities. In March 2016, the
FASB issued ASU 2016-08 to further clarify the implementation guidance on principal versus agent considerations. The guidance
is effective for annual and interim periods beginning after December 15, 2017, and early adoption is permitted. The Company is
currently evaluating the impact, if any, that the adoption of this guidance will have on the Company's consolidated financial
statements and related disclosures. We
review new accounting standards as issued. Although some of these accounting standards issued or effective after the end of our
previous fiscal year may be applicable to us, we have not identified any standards that we believe merit further discussion. We
believe that none of the new standards will have a significant impact on our financial statements.</t>
  </si>
  <si>
    <t>Convertible Promissory Notes</t>
  </si>
  <si>
    <t>Note 3 - Convertible Promissory Notes</t>
  </si>
  <si>
    <t>Following
is a summary of our outstanding convertible promissory notes as of January 31, 2016:
Note(s) Current
Balances Non-Current
Balances
Lender Issue
Date Maturity Principal Interest Principal Interest
LG
Capital Funding, LLC 10/30/14,
1/30/15 1 year $ 83,625 $ 7,279 $ - $ -
JMJ
Financial 11/12/14, 4/28/15 2 year - - 11,654 -
Vista
Capital Investments, LLC 12/4/14 2 year 3,295 - - -
Typenex
Co-Investment, LLC 1/7/15 17 Months 48,406 40 - -
Vis
Vires Group, Inc. 6/8/15 9 Months 45,300 3,500 - -
Totals $ 180,626 $ 10,819 $ 11,654 $ -
Debt
discount balance (45,419 ) - - -
Balance
sheet balances $ 135,207 $ 10,819 $ 11,654 $ - LG
Capital Funding Convertible Notes On
October 30, 2014, Artec and LG Capital Funding, LLC (" LG Capital LG SPA LG
Note 1 LG Note 2 LG Notes The
Company is in default of LG Note 1 and LG Note 2, with a principal balance totaling $83,625 as of January 31, 2016, due to there
being an unpaid balance as of the date of maturity. As a result, the interest on LG Note 1 and LG Note 2 increased to 24%. The
debt discounts attributable to the fair value of the beneficial conversion feature amounted to $29,681 and $30,252 for LG Note
1 and LG Note 2, respectively, and were accreted over the term of the LG Notes. During
the year ended January 31, 2016, the Company recognized $9,223 of interest expense and $52,370 of debt discount accretion related
to the LG Notes. During the year ended January 31, 2015, the Company recognized $1,124 of interest expense and $7,563 of debt
discount accretion related to the LG Notes. During
the year ended January 31, 2016, LG Capital converted $28,569 of principal and interest into 15,737,475 shares of common stock. Adar
Bays Convertible Note On
October 30, 2014, Artec and Adar Bays, LLC (" Adar Adar
SPA Adar Note Additionally,
Adar issued to the Company a note for $50,000, bearing interest at the rate of 8% per annum maturing on July 1, 2015 (the
" Adar Investor Note The
debt discount attributable to the fair value of the beneficial conversion feature amounted to $28,270 for the Adar Note and was
being accreted over the term of the Adar Note. The Company recognized $4,408 of interest expense and $21,067 of debt discount
accretion related to the Adar Note during the year ended January 31, 2016. The Company recognized $1,058 of interest expense and
$7,203 of debt discount accretion related to the Adar Note during the year ended January, 31, 2015. During
the year ended January 31, 2016, Adar converted $57,108 of principal and interest into 83,481,081 shares of common stock. The
balance on the Adar Note was paid off in 2015. JMJ
Financial Convertible Note On
November 12, 2014, Artec and JMJ Financial entered into a $250,000 Convertible Promissory Note (the " JMJ Note JMJ Maturity Date th JMJ Note 1 JMJ Note 2 JMJ Notes The
Company recognized $8,000 of interest expense related to the JMJ Notes and $41,604 of debt discount accretion during the year
ended January 31, 2016. The Company recognized no interest expense related to the JMJ Notes and $2,841 of debt discount accretion
during the year ended January 31, 2015. During
the year ended January 31, 2016, JMJ converted $63,013 of principal and interest into a total of 52,697,500 shares of common stock
leaving a balance of 11,654 as of January 31, 2016. Vista
Capital Investments Convertible Note On
December 4, 2014, Artec and Vista Capital Investments, LLC (" Vista Vista SPA VistaNote The
debt discount attributable to the fair value of the beneficial conversion feature amounted to $38,889 for the Vista Note and is
being accreted over the term of the Vista Note. The
Company recognized $10,000 of interest expense related to a default penalty pursuant to section 3(b)(iv) of the Vista Note and
recorded $19,444 of debt discount accretion during the year ended January 31, 2016. The Company recognized $4,667 of interest
expense and recorded $3,090 of debt discount accretion during the year ended January 31, 2015. During
the year ended January 31, 2016, Vista converted $50,260 of principal and interest into 126,600,000 shares of common stock leaving
a balance of $3,295 as of January 31, 2016. Typenex
Financing On
January 7, 2015 (the " Effective Date Typenex Typenex
Note Typenex Investor
Notes The
Typenex Note bears interest at the rate of 10% per annum. All interest and principal must be repaid on June 7, 2016. The Typenex
Note is convertible into common stock, at Typenex's option, at the lesser of (i) $5.00, and (ii) 70% (the "Conversion Factor")
of the average of the three (3) lowest Closing Bid Prices in the twenty (20) Trading Days immediately preceding the applicable
Conversion, provided that if at any time the average of the three (3) lowest Closing Bid Prices in the twenty (20) Trading Days
immediately preceding any date of measurement is below $2.50, then in such event the then-current Conversion Factor shall be reduced
to 65% for all future Conversions, subject to other reductions set forth in the Typenex Note. In the event the Company elects
to prepay all or any portion of the Typenex Note, the Company is required to pay to Typenex an amount in cash equal to 125% multiplied
by the sum of all principal, interest and any other amounts owing. The Typenex Note is secured by all of the assets of the Company
and includes customary event of default provisions. Typenex
has agreed to restrict its ability to convert the Typenex Note and receive shares of common stock such that the number of shares
of common stock held by them in the aggregate and their affiliates after such conversion or exercise does not exceed 4.99% of
the then issued and outstanding shares of common stock. The Typenex Note is a debt obligation arising other than in the ordinary
course of business, which constitutes a direct financial obligation of the Company. The Typenex Note also provides for penalties
and rescission rights if we do not deliver shares of our common stock upon conversion within the required timeframes. Additionally,
the Company granted Typenex six warrants, corresponding to the delivery of six tranches of cash funds, to purchase shares of the
Company's common stock, $0.001 par value (the "Common Stock"). The first warrant will entitle the holder to purchase
a number of shares equal to $43,750 divided by the Market Price (defined as 70% of the average 3 lowest closing bid prices in
the 20 days immediately preceding conversion), as such number may be adjusted from time to time pursuant to the terms of the Typenex
Note, and the remaining warrants will entitle the holder to purchase a number of shares equal to $13,750 divided by the Market
Price, as such number may be adjusted from time to time pursuant to the terms of the Typenex Note. Each warrant is not exercisable
until each corresponding tranche is funded. The
Company first allocated between the Typenex Note and the warrants based upon their relative fair values. The estimated fair value
of the warrants issued with the Typenex Note was $43,750. Next, the intrinsic value of the beneficial conversion feature was computed
as the difference between the fair value of the common stock issuable upon conversion of the Typenex Note and the total price
to convert based on the effective conversion price. The calculated intrinsic value was $66,667. As this amount resulted in a total
debt discount that exceeds the loan proceeds, the amount recorded for the beneficial conversion feature was limited to $43,750.
The resulting $87,500 discount to the Typenex Note is being accreted over the seventeen month term of the Typenex Note. During
the year ended January 31, 2016, the Company recognized approximately $38,000 of interest expense, including approximately $30,000
of "add-Backs" to compensate Typenex for the deficit between the amount of the Typenex Note converted and the amount
realized from the subsequent sale of the conversion shares, and $61,776 of accretion related to the debt discount. During the
year ended January 31, 2015, the Company recognized no interest expense and $4,062 of accretion related to the debt discount. During
the year ended January 31, 2016, Typenex converted $77,720 of principal and interest into a total of 96,917,145 shares of common
stock leaving a a principal balance of $48,406 due as of January 31, 2016. Vis
Vires Group, Inc. Convertible Note On
June 8, 2015, Artec and Vis Vires Group (" Vis Vires Vis
Vires SPA Vis Vires Note During
the year ended January 31, 2016, the Company recognized $3,500 of interest expense and $44,976 of debt discount accretion related
to the Vis Vires Note. During
the year ended January 31, 2016, Vis Vires converted $23,700 of principal into a total of 41,576,991 shares of common stock leaving
a a principal balance of $45,300 due as of January 31, 2016.</t>
  </si>
  <si>
    <t>TCA Global Credit Master Fund LP Financing Transactions</t>
  </si>
  <si>
    <t>NOTE 4 - TCA Global Credit Master Fund LP Financing Transactions</t>
  </si>
  <si>
    <t>Following is a summary of our outstanding balances
with respect to the financing agreements with TCA Global Credit Master Fund LP (" TCA
Note(s) Current
Balances
Lender Issue
Date Maturity Principal Interest
TCA
Credit Facility $900k Note 12/24/2015 6/24/2016 $ 150,000 $ 4,132
TCA
Credit Facility Fee Note 1 12/24/2015 6/24/2016 105,000 -
TCA
Credit Facility Fee Note 2 12/24/2015 9/24/2016 105,000 -
TCA
Credit Facility Fee Note 3 12/24/2015 12/24/2016 105,000 -
Totals 465,000 4,132
Debt
discount balance (111,988 ) -
Balance
sheet balance $ 353,012 $ 4,132
TCA
Debenture 12/24/2015 12/24/2016 $ 100,000 $ 1,950
TCA
Fee Debenture 1 12/24/2015 6/24/2016 33,333 -
TCA
Fee Debenture 2 12/24/2015 9/24/2016 33,333 -
TCA
Fee Debenture 3 12/24/2015 12/24/2016 33,333 -
Totals $ 200,000 $ 1,950
Debt
discount balance (22,711 ) -
Balance
sheet balance $ 177,289 $ 1,950 Senior
Secured Revolving Credit Facility Agreement On
December 24, 2015, the Company entered into a Senior Secured Revolving Credit Facility Agreement (the "Credit Facility")
with TCA for a maximum of $10,000,000. The Credit Facility provides for TCA to make revolving loans to the Company from time to
time, until the revolving loan maturity date and in amounts as TCA may determine up to the revolving loan availability. Revolving
loans may be repaid and borrowed again up to the revolving loan maturity date unless the revolving loans are terminated or extended.
The Company may request that the revolving loan commitment be increased up to $10,000,000 and TCA, in its sole discretion may
make available revolving loan commitment increases. As security, the Company issued a continuing and unconditional first priority
security interest in all property of the Company. The
Credit Facility provides for the weekly payment of the receipts collection fee, accrued and unpaid interest of all revolving loans
and other charges and fees. The receipts collection fee is a surcharge charged to the Company on a monthly basis and, when added
together with any monthly interest, shall not exceed 1.417% of the then outstanding principal balance of all loans, per month.
The receipts collection fee, interest and other charges are due weekly. Any amount of principal or interest which is not paid
when due, whether at stated maturity, by acceleration or otherwise, shall, at TCA's option, bear interest on demand at the default
rate of 18%. The
Company is required to direct customers to make payments to a lock box account. Weekly, TCA shall sweep lock box account funds
to their account and apply said funds to unpaid fees, accrued interest owed, receipts collection fees and towards building a reserve
equal to 20% of the revolving loan commitment which currently stands at $900,000. Pursuant
to the Credit Facility, on December 24, 2015, the Company issued a Senior Secured Revolving Convertible Promissory Note (the "TCA
Note") with face amount of $900,000. On December 28, 2015, TCA funded $150,000 of the TCA Note of which the Company received
$26,095 net of a $45,000 commitment fee, $6,500 due diligence fee, $50,000 in legal fees, $1,500 asset monitoring fee, $7,500
finder's fee, $2,450 stamp tax, $3,495 escrow fee and $7,460 of miscellaneous filing fees. The TCA Note is due in six months on
June 24, 2016 (the "TCA Note Maturity Date"), accrues interest at the rate of 12% per annum and is convertible into
shares of common stock in the event of default at 85% of the lowest of the average daily volume weighted average price of the
Company's common stock during the five trading days immediately prior to the conversion date. In no event shall TCA effect a conversion
if such conversion results in TCA beneficially owning in excess of 4.99% of the outstanding common stock of the Company. Conversion
of the TCA Note and unpaid interest is subject to "make-whole rights" where if upon liquidation by TCA of conversion
shares the amount received is less than the conversion amount specified in the relevant conversion notice, the Company shall issue
to TCA additional shares of common stock equal to the conversion amount minus the realized amount. If upon sale of the additional
shares, the total received by TCA is still less than the conversion amount specified in the relevant conversion notice, the Company
shall issue additional shares until the conversion amount has been fully satisfied. Upon
each occurrence of a default or event of default, TCA shall have the right, but not the obligation, to 1) declare its commitments
to the Company to be terminated and all obligations to be immediately due and payable; and 2) to cause the Company to pay TCA
a penalty in cash in an amount equal to 10% of the amount of the obligations at the time of default. In the event a single default
or event of default continues for a period of longer than 30 days, the 10% penalty shall be immediately applied upon expiration
of each subsequent 30 day period and shall continue to be applied upon expiration of each subsequent 30 day period until such
default is cured to the satisfaction of TCA, in its sole discretion. In
connection with the Credit Facility, the Company issued three convertible promissory notes (the "Fee Notes") each in
the amount of $105,000 to TCA as consideration of investment banking and advisory services fully rendered. The Fee Notes mature
on June 24, 2016, September 24, 2016 and December 24, 2016, respectively. The Fee Notes 1) bear zero interest unless in default
which, then, at the TCAs option shall bear interest at the default rate of 18%; 2) are convertible into shares of common stock
in the event of default at 85% of the lowest of the average daily volume weighted average price of the Company's common stock
during the five trading days immediately prior to the conversion date. In no event shall TCA effect a conversion if such conversion
results in TCA beneficially owning in excess of 4.99% of the outstanding common stock of the Company. As security, the Company
issued a continuing and unconditional first priority security interest all property of the Company. Conversion of the Fee Notes
and unpaid interest is subject to make-whole rights. As
additional consideration, the Company issued to TCA, 8,130,000 shares in three tranches of 2,710,000 each on December 24, 2015
valued at $9,000. The
debt discounts attributable to the fair value of the beneficial conversion feature contained in the TCA Note and Fee Notes and
TCA incurred issuance costs amounted to $8,610 and $123,905, respectively, and are being accreted through the TCA Note Maturity
Date and Fee Note maturity dates. During
the year ended January 31, 2016, the Company recognized $4,132 of interest expense and $29,527 of debt discount accretion related
to the Debenture. Debenture
and Fee Debentures On
December 24, 2015, the Company entered into a Securities Purchase Agreement with TCA for the sale of a secured, 18% senior, secured,
convertible, redeemable debenture in the principal amount of $100,000. On December 28, 2015, the Company received $74,650 net
of a $5,000 commitment fee, $15,000 in legal fees, $5,000 finder's fee and $350 stamp tax and issued a senior, secured, convertible,
redeemable debenture (the "Debenture") in the amount of $100,000. The Debenture is due in twelve months on December
24, 2016 (the "Debenture Maturity Date"), accrues interest at the rate of 18% per annum and is convertible into shares
of common stock in the event of default at 90% of the lowest of the average daily volume weighted average price of the Company's
common stock during the five trading days immediately prior to the conversion date. In no event shall TCA effect a conversion
if such conversion results in TCA beneficially owning in excess of 4.99% of the outstanding common stock of the Company. As security,
the Company issued a continuing and unconditional first priority security interest in all property of the Company. The
Company may prepay the Debenture without penalty. The Company shall make monthly payments of interest which is calculated on the
basis of a 360-day year and accrue daily. Late payments of principal, interest or other charges not received by TCA within five
business days of the due date shall be subject to a 5% late fee of the unpaid amount. In the event of default as described in
the Debenture, the interest rate shall increase to 22%. Conversion
of the Debenture and unpaid interest is subject to "make-whole rights" where if upon liquidation by TCA of conversion
shares the amount received is less than the conversion amount specified in the relevant conversion notice, the Company shall issue
to TCA additional shares of common stock equal to the conversion amount minus the realized amount. If upon sale of the additional
shares, the total received by TCA is still less than the conversion amount specified in the relevant conversion notice, the Company
shall issue additional shares until the conversion amount has been fully satisfied. In
connection with the Debenture, the Company issued three Senior Secured, Convertible, Redeemable Debentures (the "Fee Debentures")
each in the amount of $33,333 to TCA as consideration of advisory services fully rendered. The Fee Debentures mature on June 24,
2016, September 24, 2016 and December 24, 2016, respectively. The Fee Debentures 1) bear zero interest unless in default which,
then, at the TCAs option shall bear interest at the default rate of 22%; 2) are convertible into shares of common stock in the
event of default at 90% of the lowest of the average daily volume weighted average price of the Company's common stock during
the five trading days immediately prior to the conversion date. In no event shall TCA effect a conversion if such conversion results
in TCA beneficially owning in excess of 4.99% of the outstanding common stock of the Company. As security, the Company issued
a continuing and unconditional first priority security interest in all property of the Company. Conversion of the Fee Notes and
unpaid interest is subject to make-whole rights. The
debt discounts attributable to the fair value of the beneficial conversion feature and TCA incurred issuance costs amounted to
$0 and $25,350, respectively, and are being accreted through the Debenture Maturity Date. During
the year ended January 31, 2016, the Company recognized $1,950 of interest expense and $2,639 of debt discount accretion related
to the Debenture. Committed
Equity Facility Agreement On
December 24, 2015, the Company entered into a Committed Equity Facility Agreement (the "Equity Facility") with TCA whereby
the Company shall issue and sell ("Advance") to TCA, from time to time, up to $5,000,000 of the Company's common stock.
By delivering an Advance notice to TCA, the Company may request up to the Maximum Advance Amount defined as no more than 15% of
the average daily volume of shares of common stock traded during the immediately preceding five consecutive trading days. In no
event shall the number of shares issuable to TCA cause TCA's beneficial ownership to exceed 4.99% of the then outstanding common
stock nor shall the number of shares issuable exceed the Exchange Cap. On each Advance notice date, the Company shall deliver
to TCA's brokerage account a number of shares equal to the dollar amount of the Advance divided by the Market Price (defined as
the lowest VWAP of the common stock on the applicable Advance notice date multiplied by 200%). If the Advance shares initially
delivered to TCA are greater than the number of shares sold, then TCA shall deliver to the Company any excess Advance shares unless
the parties agree to apply those shares to the next Advance. Concurrently,
with the Equity Facility, the Company entered into a Registration Rights Agreement of the same date for the resale of shares by
TCA. The Registration Rights Agreement requires the Company to file with the SEC a registration statement on Form S-1 for a sufficient
number of shares equal to at least three times the number of registerable securities under the Equity Facility no later than 45
days from December 24, 2015 with a declaration of effectiveness required no later than 90 days from December 24, 2015. In the
event the registration statement is not declared effective by the SEC 120 days from December 24, 2015, the Company shall be obligated
to pay TCA $500 per month until the registration is declared effective. To
date, the Company has not filed a registration statement on form S-1. Thus, the Company is currently ineligible to make Advance
requests to TCA. The
TCA Note, Debenture, Credit Facility and Equity Facility were issued by the Company under the exemption from registration afforded
by Section 4(a)(2) of the Securities Act, as amended and/or Regulation D promulgated thereunder, as the securities were issued
to accredited investors, without a view to distribution, and were not issued through any general solicitation or advertisement.</t>
  </si>
  <si>
    <t>Stockholder's Equity</t>
  </si>
  <si>
    <t>Note 5 - Stockholder's Equity</t>
  </si>
  <si>
    <t>On
November 10, 2015, the Company amended its articles of incorporation to authorize 10,000,000 shares of preferred stock, par value
$0.001. The authorized shares of preferred stock may be issued from time to time in one or more classes or series as determined
by the board of directors. No preferred shares were outstanding as of January 31, 2016. Common
Stock During
the year ended January 31, 2016, the Company 1) issued 10,740,000 shares of common stock for total proceeds of $117,000; 2) issued
425,000 shares of restricted common stock in exchange for services valued at $9,075; 3) issued 417,010,192 shares upon conversion
of various convertible promissory notes principal and interest totaling $300,369, See "Note 2 - Convertible Promissory Notes"
above; and 4) issued 8,130,000 shares of restricted common stock concurrently with the TCA transactions described under Note 4
above. During
the year ended January 31, 2015, the Company 1) issued 370,255 shares of common stock for $1.00 per share for total proceeds of
$370,255, and 2) issued 635,000 shares of restricted common stock in exchange for services valued at $1.00 per share. Liability
For Potentially Dilutive Securities in Excess of Authorized Number of Common Shares In
accordance with ASC Topic 815, Derivatives and Hedging, the Company accounts for contracts for the issuance of common stock that
are in excess of authorized shares as a liability that is recorded at fair value. This liability is required to be remeasured
at each reporting period with any change in value to be included in other income and expense until such time as there is no longer
an excess of the number of issued and potentially issuable securities over the number of authorized shares. This condition will
change either because of an increase in the authorized number of shares or a reverse stock split as approved by shareholders or
a reduction in the number of potentially issuable securities. At that time any existing liability will be eliminated. On January
31, 2016, the combined total of the Company's issued shares and its potentially issuable shares exceeded the authorized number
of shares by 1,343,294,271 potentially issuable shares. This excess arose because of the conversion features of certain
convertible debt that were triggered on that date. At this initial measurement date, the fair value of the potentially issuable
shares in excess of the authorized number of common shares was $402,988, which amount was recorded as a liability for reclassified
equity contracts, with a corresponding charge to shareholders' equity. This liability was recorded based on the valuation
of the last contracts to contribute to the excess.</t>
  </si>
  <si>
    <t>Income Taxes</t>
  </si>
  <si>
    <t>NOTE 6 - Income Taxes</t>
  </si>
  <si>
    <t>No
provision for income taxes was recorded in the periods presented due to tax losses incurred in each period. As of January 31,
2016 and January 31, 2015, the Company had net operating loss carry forwards of approximately $2,200,233 and $1,351,156, respectively,
for income tax reporting purposes.
January
31,
2016 2015 2014
Deferred
tax assets:
Net
operating loss carryforwards $ 1,556,158 $ 716,156 $ 58,864
Statutory
tax rate 34 % 34 % 34 %
Gross
deferred tax assets 529,094 243,493 20,014
Valuation
allowance (529,094 ) (243,493 ) (20,014 )
Net
deferred tax asset $ - $ - $ - A
reconciliation between the amount of income tax benefit determined by applying the applicable U.S. statutory income tax rate to
pre-tax loss for the years ended January 31, 2016 and 2015 is as follows:
January
31,
2016 2015
Federal
Statutory Rate $ (382,724 ) $ (459,393 )
Nondeductible
expenses 97,123 235,914
Change
in allowance on deferred tax assets (285,601 ) (223,479 )
$ - $ - The
valuation allowance for deferred tax assets as of January 31, 2016 and 2015 was $529,094 and $243,493, respectively. The net change
in the total valuation allowance for the year ended January 31, 2016 was an increase of $285,601.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Due to the uncertainty
of realizing the deferred tax asset, management has recorded a valuation allowance against the entire deferred tax asset. The
Company's U.S. federal net operating loss carry forward ("NOL") will expire in years 2033 through 2035. Utilization
of the NOL is subject to annual limitations under Internal Revenue Code Sections 382 and 383, respectively, as a result of significant
changes in ownership, private placements and debt conversions. Subsequent significant equity changes, could further limit the
utilization of the NOL. The annual limitations have not yet been determined; however, when the annual limitations are determined,
the gross deferred tax assets for the NOL will be reduced with a reduction in the valuation allowance of a like amount. The
Company has adopted the accounting guidance related to uncertain tax positions, and has evaluated its tax positions and believes
that all of the positions taken by The Company in its federal and state exempt organization tax returns are more likely
than not to be sustained upon examination. The Company returns are subject to examination by federal and state taxing
authorities generally for three years after they are filed. As
of January 31, 2016 and 2015, there were no unrecognized tax benefits. Accordingly, a tabular reconciliation from beginning
to ending periods is not provided. The Company will classify any future interest and penalties as a component of income tax expense
if incurred. To date, there have been no interest or penalties charged or accrued in relation to unrecognized tax benefits. The
Company does not anticipate that the total amount of unrecognized tax benefits will change significantly in the next twelve months.</t>
  </si>
  <si>
    <t>Related Party Transactions</t>
  </si>
  <si>
    <t>Note 7 - Related Party Transactions</t>
  </si>
  <si>
    <t>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Ducks
Nest Investments, Inc., wholly owned by Stone Douglass, Chairman, provides consulting services to the Company. During the year
ended January 31, 2016 and 2015, the Company paid Ducks Nest Investments, Inc. $25,000 and $0, respectively. CW
Web Designs, wholly owned by Caleb Wickman, President, provides data management and client-marketing program development services
to the Company. During the year ended January 31, 2016 and 2015, the Company paid CW Web Designs $0 and $15,500, respectively. All
related party transactions are recorded at the exchange amount established and agreed to between related parties and are in the
normal course of business.</t>
  </si>
  <si>
    <t>Subsequent Events</t>
  </si>
  <si>
    <t>Note 8 - Subsequent Events</t>
  </si>
  <si>
    <t>Management
has reviewed material events subsequent of the year ended Janauary 31, 2016 and prior to the filing of financial statements in
accordance with FASB ASC 855 "Subsequent Events". From February, 2016 through the date of this report, the company issued
253,662,076 shares of its common stock in exchange for debt principal and interest totaling $23,778. In
connection with the appointment of Timothy Honeycutt's appointment to the Board, the Company issued to him a convertible promissory
note in the original principal amount of $25,000, maturing 3 years from the date of issuance, accruing interest at a rate of 12.0%
per annum and convertible into shares of common stock of the Company at a 40.0% discount to the market price of those shares. On
March 4, 2016, Artec isued to T McNeil Advisors, LLC ("McNeil") a convertible promissory note (the "McNeil Note")
in the amount of $37,500 in exchange for advisory services. The McNeil Note accrues interest at 8%, matures on in one year on
March 4, 2017 and is convertible into shares of common stock any time at a conversion price equal to 55% of the lowest trading
price as quoted on a national exchange for the twenty prior trading days including the date on which the Notice of Conversion
is received by Artec. In no event shall McNeil effect a conversion if such conversion results in McNeil beneficially owning in
excess of 9.9% of the outstanding common stock of the Company. Accrued interest shall be paid in cash only. The McNeil Note may
be prepaid with the following penalties: (i) if the McNeil Note is prepaid within 90 days of the issuance date, then 115% of the
face amount plus any accrued interest; (ii) if the McNeil Note is prepaid within 91 -180 days of the issuance date, then 135%
of the face amount plus any accrued interest. The Note may not be prepaid after the 180th day. Upon an event of default, the interest
rate shall increase to 24%. On
March 31, 2016, Artec and LG Capital entered into a Securities Purchase Agreement (the "LG SPA 2"). Under the LG SPA
2, LG Capital will provide $315,000 in four equal payments of $78,750 and evidenced by a convertible promissory note on each of
March 1, 2016 and May 9, 2016 with the remaining amounts funded as agreed by the parties at a later date. On each of March 15,
2016, and May 4, 2016 Artec received $71,250 net of $7,500 ($3,750 legal fees and $3,750 OID) for total proceeds of $142,500 and
issued two convertible promissory notes each in the amount of $78,750 (the "2016 LG Notes"). the 2016 LG Notes mature
in one year, accrue interest of 8% and are convertible into shares of common stock any time at a conversion price equal to 55%
of the lowest trading price as quoted on a national exchange for twenty prior trading days including the date on which the Notice
of Conversion is received by Artec. In no event shall LG Capital effect a conversion if such conversion results in LG Capital
beneficially owning in excess of 9.9% of the outstanding common stock of the Company. Interest shall be paid in cash. The Note
may not be prepaid. On
May 3, 2016, Artec and Cerberus Finance Group, LTD. ("Cerberus") entered into a Securities Purchase Agreement (the "Cerberus
SPA"). Under the Cerberus SPA, Cerberus will provide $70,000 in two equal payments of $35,000 with the first funded on May
3, 2016 and the remaining amount to be funded as agreed by the parties at a later date. On May 12, 2016 Artec received $23,000
net of $12,000 ($2,000 legal fees and $10,000 to financial advisor) and issued a convertible promissory note (the "Cerberus
Note") in the amount of $35,000. The Cerberus Note matures in one year, accrues interest of 8% and is convertible into shares
of common stock any time at a conversion price equal to 55% of the lowest trading price as quoted on a national exchange for twenty
prior trading days including the date on which the Notice of Conversion is received by Artec. In no event shall LG Capital effect
a conversion if such conversion results in LG Capital beneficially owning in excess of 9.9% of the outstanding common stock of
the Company. Interest shall be paid in cash. The Note may not be prepaid.</t>
  </si>
  <si>
    <t>Summary of Significant Accounting Policies (Policies)</t>
  </si>
  <si>
    <t>Summary Of Significant Accounting Policies Policies</t>
  </si>
  <si>
    <t>Organization</t>
  </si>
  <si>
    <t>Artec
Global Media, Inc. (the " Company we us our</t>
  </si>
  <si>
    <t>Going Concern</t>
  </si>
  <si>
    <t>The
Company has not generated positive net income since inception. The Company has an accumulated deficit of $2,503,181 as of January
31, 2016, and does not have positive cash flows from operating activities. The accompanying financial statements have been prepared
in conformity with generally accepted accounting principles in the United States of America, which contemplates continuation of
the Company as a going concern, which is dependent upon the Company's ability to establish itself as a profitable business. In
its report with respect to the Company's financial statements for the year ended January 31, 2016, the Company's independent auditors
expressed substantial doubt about the Company's ability to continue as a going concern. Because the Company has not yet generated
net income from its operations, its ability to continue as a going concern is wholly dependent upon its ability to obtain additional
financing and increase revenue. As
of January 31, 2016, the Company had cash and cash equivalents of $19,859. Based upon its current and near term anticipated level
of operations and expenditures, the Company's cash on hand is insufficient to enable it to continue operations for the next twelve
months. As a result, the Company is seeking additional financing but has no commitments to obtain any such financing, and there
can be no assurance that financing will be available in amounts or on terms acceptable to the Company, if at all. If adequate
funds are not available on reasonable terms, or at all, it would result in a material adverse effect on the Company's business,
operating results, financial condition and prospects.</t>
  </si>
  <si>
    <t>Concentrations of credit risk</t>
  </si>
  <si>
    <t>At
January 31, 2016, two customers accounted for 100% (85% and 15%) of accounts receivable. At January 31, 2015, two customers accounted
for 85% (70% and 15%) of accounts receivable. During
the year ended January 31, 2016, two customers accounted for 43% (22% and 21%) of sales. During the year ended January 31, 2015,
two customers accounted for 62% (35% and 27%) of sales.</t>
  </si>
  <si>
    <t>Revenue Recognition</t>
  </si>
  <si>
    <t>Revenue
is generated from advertising and marketing services, the sale of marketing data and from student loan borrower services. Firms
engage our advertising solutions whereby the Company markets products through our online portal http://artecglobalmedia.com and
other 3rd party portals. Clients pay us for leads that they can convert into customers. Typically, leads are routed through
a call center or other offline customer acquisition process. Online leads are usually generated as clicks from websites or
email. The two revenue options the Company has promoted are pay-per-lead and pay-per-sale. Revenue from the pay-per-lead
option ranges from $4 to $6 per verified lead and the pay-per-sale option revenue range is from $80-$120. Customer payment terms
range from net 7 to net 30 days. The
Company generates revenue through the sale of data used by companies in the targeted marketing of their products and services
via direct mail. Payment for our data is either upfront or via a revenue sharing arrangement whereby the Company is paid monthly
based on the customers acquired through the direct mail process. The
Company also earns contracted fees from student loan borrowers in exchange for providing services designed to assist the borrower
in managing their student loans and enroll in qualifying programs that ease their financial burden. The borrower and the Company
enter into a contract under which the Company is required to fulfill a specific goal only after which the Company is able to collect
its fee. Collection is typically within a few days of the Company meeting its obligation. Through January 31, 2016 the amount
of fees collected has been minimal at less than 10% of revenue. Revenue is
recognized only when persuasive evidence of an arrangement exists, the fee is fixed or determinable, the product or service has
been delivered, and collectability of the resulting receivable is probable.</t>
  </si>
  <si>
    <t>Advertising costs</t>
  </si>
  <si>
    <t>Advertising
costs are anticipated to be expensed as incurred. The Company recognized $11,000 and $74,236 in advertising costs during the years
ended January 31, 2016 and 2015, respectively.</t>
  </si>
  <si>
    <t>Cash and Cash Equivalents</t>
  </si>
  <si>
    <t>Cash
and cash equivalents includes highly liquid investments with original maturities of three months or less. The Company has amounts
deposited with financial institutions in excess of federally insured limits.</t>
  </si>
  <si>
    <t>Accounts Receivable</t>
  </si>
  <si>
    <t>Accounts
receivable are reported at the customers' outstanding balances. The Company does not have a history of significant bad debt and
has not recorded any allowance for doubtful accounts. Interest is not accrued on overdue accounts receivable. The Company evaluates
receivables on a regular basis for potential reserve.</t>
  </si>
  <si>
    <t>Fair Value Measurement</t>
  </si>
  <si>
    <t>Fair
value is defined as the price that would be received to sell an asset or paid to transfer a liability in an orderly transaction
between market participants at the measurement date. The Company utiliz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Fair Value of Financial Instruments</t>
  </si>
  <si>
    <t>The
carrying value of cash and cash equivalents, accounts receivable, accounts payable and accrued liabilities approximate their fair
value because of the short-term nature of these instruments and their liquidity. It is not practical to determine the fair value
of our debt instruments due to the complex terms. Management is of the opinion that the Company is not exposed to significant
interest or credit risks arising from these financial instruments.</t>
  </si>
  <si>
    <t>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t>
  </si>
  <si>
    <t>Stock-Based Compensation</t>
  </si>
  <si>
    <t>The
Company accounts for equity instruments issued in exchange for the receipt of goods or services from other than employees in accordance
with FASB ASC 718-10 and the conclusions reached by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Net Income (Loss) Per Share</t>
  </si>
  <si>
    <t xml:space="preserve">The
computation of basic earnings per share (" EPS Following
is the computation of basic and diluted net loss per share for the years ended January 31, 2016 and 2015:
Years Ended
January 31,
2016 2015
Basic and Diluted EPS Computation
Numerator:
Loss available to common stockholders' $ (1,125,659 ) $ (1,318,629 )
Denominator:
Weighted average number of common shares outstanding 44,708,981 8,774,081
Basic and diluted EPS $ (0.03 ) $ (0.15 )
Potentially dilutive securities not included in the calculation of diluted net loss per share attributable to common stockholders because to do so would be anti-dilutive are as follows (in common stock equivalent shares):
Convertible promissory notes 1,413,363,824 183,709
Common stock purchase warrants 234,375,000 20,903 </t>
  </si>
  <si>
    <t>Recent Accounting Pronouncements</t>
  </si>
  <si>
    <t>In
September 2015, the FASB issued Accounting Standards Update (" ASU In
April 2015, the FASB issued ASU 2015-05, Intangibles - Goodwill and Other - Internal-Use Software (Subtopic 350-40). This ASU
provides guidance about whether a cloud computing arrangement includes a software license. If a cloud computing arrangement includes
a software license, then the software license element of the arrangement should be accounted for consistent with the acquisition
of other software licenses. If a cloud computing arrangement does not include a software license, the arrangement should be accounted
for as a service contract. For public business entities, the amendments will be effective for annual periods, including interim
periods within those annual periods, beginning after December 15, 2015. Early adoption is permitted. The adoption of this guidance
will not have a material impact on our financial statements. In
April 2015, the FASB issued ASU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is ASU requires
retrospective adoption and will be effective for fiscal years beginning after December 15, 2015 and for interim periods within
those fiscal years. We expect the adoption of this guidance will not have a material impact on our financial statements. In
February 2015, the FASB issued ASU 2015-02, "Amendments to the Consolidation Analysis", which amends the consolidation
requirements in ASC 810 and significantly changes the consolidation analysis required under U.S. GAAP relating to whether or not
to consolidate certain legal entities. Early adoption is permitted. The Company's effective date for adoption is February 1,
2016. The Company does not expect this accounting update to have a material effect on its consolidated financial statements in
future periods, although that could change. In
January 2015, the FASB issued ASU 2015-01, "Simplifying Income Statement Presentation by Eliminating the Concept of Extraordinary
Items", which eliminates the concept from U.S. GAAP the concept of an extraordinary item. Under the ASU,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Early adoption is permitted. The Company's effective date for adoption is February 1,
2016. The Company does not expect this accounting update to have a material effect on its consolidated financial statements in
future periods, although that could change. In
May 2014, the Financial Accounting Standards Board ("FASB") issued Accounting Standards Update ("ASU") 2014-09,
Revenue from Contracts with Customers, to clarify the principles used to recognize revenue for all entities. In March 2016, the
FASB issued ASU 2016-08 to further clarify the implementation guidance on principal versus agent considerations. The guidance
is effective for annual and interim periods beginning after December 15, 2017, and early adoption is permitted. The Company is
currently evaluating the impact, if any, that the adoption of this guidance will have on the Company's consolidated financial
statements and related disclosures. We review
new accounting standards as issued. Although some of these accounting standards issued or effective after the end of our previous
fiscal year may be applicable to us, we have not identified any standards that we believe merit further discussion. We believe
that none of the new standards will have a significant impact on our financial statements.</t>
  </si>
  <si>
    <t>Summary of Significant Accounting Policies (Tables)</t>
  </si>
  <si>
    <t>Basic and diluted net loss per share</t>
  </si>
  <si>
    <t xml:space="preserve">Years Ended
January 31,
2016 2015
Basic and Diluted EPS Computation
Numerator:
Loss available to common stockholders' $ (1,125,659 ) $ (1,318,629 )
Denominator:
Weighted average number of common shares outstanding 44,708,981 8,774,081
Basic and diluted EPS $ (0.03 ) $ (0.15 )
Potentially dilutive securities not included in the calculation of diluted net loss per share attributable to common stockholders because to do so would be anti-dilutive are as follows (in common stock equivalent shares):
Convertible promissory notes 1,413,363,824 183,709
Common stock purchase warrants 234,375,000 20,903 </t>
  </si>
  <si>
    <t>Convertible Promissory Notes (Tables)</t>
  </si>
  <si>
    <t>Convertible Promissory Notes Tables</t>
  </si>
  <si>
    <t>Summary of outstanding convertible promissory notes</t>
  </si>
  <si>
    <t xml:space="preserve">Note(s) Current
Balances Non-Current
Balances
Lender Issue
Date Maturity Principal Interest Principal Interest
LG
Capital Funding, LLC 10/30/14,
1/30/15 1 year $ 83,625 $ 7,279 $ - $ -
JMJ
Financial 11/12/14, 4/28/15 2 year - - 11,654 -
Vista
Capital Investments, LLC 12/4/14 2 year 3,295 - - -
Typenex
Co-Investment, LLC 1/7/15 17 Months 48,406 40 - -
Vis
Vires Group, Inc. 6/8/15 9 Months 45,300 3,500 - -
Totals $ 180,626 $ 10,819 $ 11,654 $ -
Debt
discount balance (45,419 ) - - -
Balance
sheet balances $ 135,207 $ 10,819 $ 11,654 $ - </t>
  </si>
  <si>
    <t>TCA Global Credit Master Fund LP Financing Transactions (Tables)</t>
  </si>
  <si>
    <t>Summary of our outstanding balances with respect to the financing agreements with TCA Global Credit Master Fund LP</t>
  </si>
  <si>
    <t xml:space="preserve">Note(s) Current
Balances
Lender Issue
Date Maturity Principal Interest
TCA
Credit Facility $900k Note 12/24/2015 6/24/2016 $ 150,000 $ 4,132
TCA
Credit Facility Fee Note 1 12/24/2015 6/24/2016 105,000 -
TCA
Credit Facility Fee Note 2 12/24/2015 9/24/2016 105,000 -
TCA
Credit Facility Fee Note 3 12/24/2015 12/24/2016 105,000 -
Totals 465,000 4,132
Debt
discount balance (111,988 ) -
Balance
sheet balance $ 353,012 $ 4,132
TCA
Debenture 12/24/2015 12/24/2016 $ 100,000 $ 1,950
TCA
Fee Debenture 1 12/24/2015 6/24/2016 33,333 -
TCA
Fee Debenture 2 12/24/2015 9/24/2016 33,333 -
TCA
Fee Debenture 3 12/24/2015 12/24/2016 33,333 -
Totals $ 200,000 $ 1,950
Debt
discount balance (22,711 ) -
Balance
sheet balance $ 177,289 $ 1,950 </t>
  </si>
  <si>
    <t>Income Taxes (Tables)</t>
  </si>
  <si>
    <t>Schedule of deferred income tax assets</t>
  </si>
  <si>
    <t xml:space="preserve">January
31,
2016 2015 2014
Deferred
tax assets:
Net
operating loss carryforwards $ 1,556,158 $ 716,156 $ 58,864
Statutory
tax rate 34 % 34 % 34 %
Gross
deferred tax assets 529,094 243,493 20,014
Valuation
allowance (529,094 ) (243,493 ) (20,014 )
Net
deferred tax asset $ - $ - $ - </t>
  </si>
  <si>
    <t>Schedule of Components of Income Tax Expense (Benefit)</t>
  </si>
  <si>
    <t xml:space="preserve">January
31,
2016 2015
Federal
Statutory Rate $ (382,724 ) $ (459,393 )
Nondeductible
expenses 97,123 235,914
Change
in allowance on deferred tax assets (285,601 ) (223,479 )
$ - $ - </t>
  </si>
  <si>
    <t>Organization, Going Concern and Concentrations of Credit Risk (Details Narrative) - USD ($)</t>
  </si>
  <si>
    <t>Cash and cash equivalents</t>
  </si>
  <si>
    <t>One Customer [Member]</t>
  </si>
  <si>
    <t>Sales receivable</t>
  </si>
  <si>
    <t>22.00%</t>
  </si>
  <si>
    <t>35.00%</t>
  </si>
  <si>
    <t>85.00%</t>
  </si>
  <si>
    <t>70.00%</t>
  </si>
  <si>
    <t>Two Customer [Member]</t>
  </si>
  <si>
    <t>21.00%</t>
  </si>
  <si>
    <t>27.00%</t>
  </si>
  <si>
    <t>15.00%</t>
  </si>
  <si>
    <t>Total Customers [Member]</t>
  </si>
  <si>
    <t>43.00%</t>
  </si>
  <si>
    <t>62.00%</t>
  </si>
  <si>
    <t>100.00%</t>
  </si>
  <si>
    <t>Summary of Significant Accounting Policies (Details) - USD ($)</t>
  </si>
  <si>
    <t>Numerator:</t>
  </si>
  <si>
    <t>Loss available to common stockholders'</t>
  </si>
  <si>
    <t>Denominator:</t>
  </si>
  <si>
    <t>Weighted average number of common shares outstanding</t>
  </si>
  <si>
    <t>Basic and diluted EPS</t>
  </si>
  <si>
    <t>Potentially dilutive securities not included in the calculation of diluted net loss per share attributable to common stockholders because to do so would be anti-dilutive are as follows (in common stock equivalent shares):</t>
  </si>
  <si>
    <t>Convertible promissory notes</t>
  </si>
  <si>
    <t>Warrants</t>
  </si>
  <si>
    <t>Summary of Significant Accounting Policies (Details Narrative) - USD ($)</t>
  </si>
  <si>
    <t>Summary Of Significant Accounting Policies Details Narrative</t>
  </si>
  <si>
    <t>Convertible Promissory Notes (Details) - USD ($)</t>
  </si>
  <si>
    <t>Total current balances - principal</t>
  </si>
  <si>
    <t>Total current balances - interest</t>
  </si>
  <si>
    <t>Total non-current balances - principal</t>
  </si>
  <si>
    <t>Total non-current balances - interest</t>
  </si>
  <si>
    <t>Debt discount current balances - principal</t>
  </si>
  <si>
    <t>Debt discount current balances - interest</t>
  </si>
  <si>
    <t>Debt discount non-current balances - principal</t>
  </si>
  <si>
    <t>Debt discount non-current balances - interest</t>
  </si>
  <si>
    <t>Balance sheet current balances - principal</t>
  </si>
  <si>
    <t>Balance sheet current balances - interest</t>
  </si>
  <si>
    <t>Balance sheet non-current balances - principal</t>
  </si>
  <si>
    <t>Balance sheet non-current balances - interest</t>
  </si>
  <si>
    <t>LG Capital Funding Convertible Notes [Member]</t>
  </si>
  <si>
    <t>Note issue date</t>
  </si>
  <si>
    <t>Oct. 30,
		2014</t>
  </si>
  <si>
    <t>Note issue date 1</t>
  </si>
  <si>
    <t>Jan. 30,
		2015</t>
  </si>
  <si>
    <t>Note maturity</t>
  </si>
  <si>
    <t>1 year</t>
  </si>
  <si>
    <t>JMJ Financial Convertible Note [Member]</t>
  </si>
  <si>
    <t>Nov. 12,
		2014</t>
  </si>
  <si>
    <t>Apr. 28,
		2015</t>
  </si>
  <si>
    <t>2 years</t>
  </si>
  <si>
    <t>Vista Capital Investments Convertible Note [Member]</t>
  </si>
  <si>
    <t>Dec. 4,
		2014</t>
  </si>
  <si>
    <t>Typenex Financing [Member]</t>
  </si>
  <si>
    <t>Jan. 7,
		2015</t>
  </si>
  <si>
    <t>17 months</t>
  </si>
  <si>
    <t>Vis Vires Group, Inc. Convertible Note [Member]</t>
  </si>
  <si>
    <t>Jun. 8,
		2015</t>
  </si>
  <si>
    <t>9 months</t>
  </si>
  <si>
    <t>Convertible Promissory Notes (Details Narrative) - USD ($)</t>
  </si>
  <si>
    <t>Accretion related debt discount</t>
  </si>
  <si>
    <t>Converted common stock, Shares</t>
  </si>
  <si>
    <t>Converted common stock, Value</t>
  </si>
  <si>
    <t>Adar Bays Convertible Note [Member]</t>
  </si>
  <si>
    <t>TCA Global Credit Master Fund LP Financing Transactions (Details) - USD ($)</t>
  </si>
  <si>
    <t>Total Credit Facility - principal</t>
  </si>
  <si>
    <t>Total Credit Facility - interest</t>
  </si>
  <si>
    <t>Credit Facility Debt discount - principal</t>
  </si>
  <si>
    <t>Credit Facility Debt discount - interest</t>
  </si>
  <si>
    <t>Credit Facility - principal</t>
  </si>
  <si>
    <t>Credit Facility - interest</t>
  </si>
  <si>
    <t>Total Debenture - principal</t>
  </si>
  <si>
    <t>Total Debenture - interest</t>
  </si>
  <si>
    <t>Debenture Debt discount - principal</t>
  </si>
  <si>
    <t>Debenture Debt discount - interest</t>
  </si>
  <si>
    <t>Debenture - principal</t>
  </si>
  <si>
    <t>Debenture - interest</t>
  </si>
  <si>
    <t>TCA Credit Facility $900k Note [Member]</t>
  </si>
  <si>
    <t>Dec. 24,
		2015</t>
  </si>
  <si>
    <t>Maturity</t>
  </si>
  <si>
    <t>Jun. 24,
		2016</t>
  </si>
  <si>
    <t>TCA Credit Facility Fee Note 1 [Member]</t>
  </si>
  <si>
    <t>TCA Credit Facility Fee Note 2 [Member]</t>
  </si>
  <si>
    <t>Sep. 24,
		2016</t>
  </si>
  <si>
    <t>TCA Credit Facility Fee Note 3 [Member]</t>
  </si>
  <si>
    <t>Dec. 24,
		2016</t>
  </si>
  <si>
    <t>TCA Debenture [Member]</t>
  </si>
  <si>
    <t>TCA Fee Debenture 1 [Member]</t>
  </si>
  <si>
    <t>TCA Fee Debenture 2 [Member]</t>
  </si>
  <si>
    <t>TCA Fee Debenture 3 [Member]</t>
  </si>
  <si>
    <t>TCA Global Credit Master Fund LP Financing Transactions (Details Narrative)</t>
  </si>
  <si>
    <t>Jan. 31, 2016USD ($)</t>
  </si>
  <si>
    <t>Senior Secured Revolving Credit Facility Agreement [Member]</t>
  </si>
  <si>
    <t>Debenture and Fee Debentures [Member]</t>
  </si>
  <si>
    <t>Stockholder's Equity (Details Narrative) - USD ($)</t>
  </si>
  <si>
    <t>First Company [Member]</t>
  </si>
  <si>
    <t>Issuance of common stock, shares</t>
  </si>
  <si>
    <t>Stock price</t>
  </si>
  <si>
    <t>Second Company [Member]</t>
  </si>
  <si>
    <t>Issuance of restricted common stock in exchange for services, shares</t>
  </si>
  <si>
    <t>Issuance of restricted common stock in exchange for services, value</t>
  </si>
  <si>
    <t>Issuance of restricted common stock in exchange for services, value per share</t>
  </si>
  <si>
    <t>Third Company [Member]</t>
  </si>
  <si>
    <t>Issuance of common stock upon conversion of various convertible promissory notes, shares</t>
  </si>
  <si>
    <t>Issuance of common stock upon conversion of various convertible promissory notes, value</t>
  </si>
  <si>
    <t>Fourth Company [Member]</t>
  </si>
  <si>
    <t>Income Taxes (Details) - USD ($)</t>
  </si>
  <si>
    <t>Jan. 31, 2014</t>
  </si>
  <si>
    <t>Deferred tax assets:</t>
  </si>
  <si>
    <t>Net operating loss carryforwards</t>
  </si>
  <si>
    <t>Statutory tax rate</t>
  </si>
  <si>
    <t>34.00%</t>
  </si>
  <si>
    <t>Gross deferred tax assets</t>
  </si>
  <si>
    <t>Valuation allowance</t>
  </si>
  <si>
    <t>Net deferred tax asset</t>
  </si>
  <si>
    <t>Income Taxes (Details 1) - USD ($)</t>
  </si>
  <si>
    <t>Income Taxes Details 1</t>
  </si>
  <si>
    <t>Federal Statutory Rate</t>
  </si>
  <si>
    <t>Nondeductible expenses</t>
  </si>
  <si>
    <t>Change in allowance on deferred tax assets</t>
  </si>
  <si>
    <t>Income Tax Expense (Benefit)</t>
  </si>
  <si>
    <t>Income Taxes (Details Narrative) - USD ($)</t>
  </si>
  <si>
    <t>Income Taxes Details Narrative</t>
  </si>
  <si>
    <t>Net operating loss carry forwards</t>
  </si>
  <si>
    <t>Valuation allowance for deferred tax assets</t>
  </si>
  <si>
    <t>Net change in valuation allowance</t>
  </si>
  <si>
    <t>Unrecognized tax benefits</t>
  </si>
  <si>
    <t>Net operating loss carry forward expire year</t>
  </si>
  <si>
    <t>2033 through 2035.</t>
  </si>
  <si>
    <t>Related Party Transactions (Details Narrative) - USD ($)</t>
  </si>
  <si>
    <t>Ducks Nest Investments, Inc. [Member]</t>
  </si>
  <si>
    <t>Payment for services to the company</t>
  </si>
  <si>
    <t>CW Web Designs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561865</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7">
        <v>472027</v>
      </c>
    </row>
    <row r="15" spans="1:4">
      <c t="s" r="A15" s="4">
        <v>25</v>
      </c>
      <c t="n" r="C15" s="6">
        <v>699217523</v>
      </c>
    </row>
    <row r="16" spans="1:4">
      <c t="s" r="A16" s="4">
        <v>26</v>
      </c>
      <c t="s" r="B16" s="4">
        <v>27</v>
      </c>
    </row>
    <row r="17" spans="1:4">
      <c t="s" r="A17" s="4">
        <v>28</v>
      </c>
      <c t="n" r="B17"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56</v>
      </c>
      <c t="s" r="B1" s="2">
        <v>1</v>
      </c>
    </row>
    <row r="2" spans="1:2">
      <c t="s" r="B2" s="2">
        <v>2</v>
      </c>
    </row>
    <row r="3" spans="1:2">
      <c t="s" r="A3" s="3">
        <v>147</v>
      </c>
    </row>
    <row r="4" spans="1:2">
      <c t="s" r="A4" s="4">
        <v>157</v>
      </c>
      <c t="s" r="B4"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9</v>
      </c>
      <c t="s" r="B1" s="2">
        <v>1</v>
      </c>
    </row>
    <row r="2" spans="1:2">
      <c t="s" r="B2" s="2">
        <v>2</v>
      </c>
    </row>
    <row r="3" spans="1:2">
      <c t="s" r="A3" s="3">
        <v>147</v>
      </c>
    </row>
    <row r="4" spans="1:2">
      <c t="s" r="A4" s="4">
        <v>160</v>
      </c>
      <c t="s" r="B4"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2</v>
      </c>
      <c t="s" r="B1" s="2">
        <v>1</v>
      </c>
    </row>
    <row r="2" spans="1:2">
      <c t="s" r="B2" s="2">
        <v>2</v>
      </c>
    </row>
    <row r="3" spans="1:2">
      <c t="s" r="A3" s="3">
        <v>147</v>
      </c>
    </row>
    <row r="4" spans="1:2">
      <c t="s" r="A4" s="4">
        <v>163</v>
      </c>
      <c t="s" r="B4" s="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65</v>
      </c>
      <c t="s" r="B1" s="2">
        <v>1</v>
      </c>
    </row>
    <row r="2" spans="1:2">
      <c t="s" r="B2" s="2">
        <v>2</v>
      </c>
    </row>
    <row r="3" spans="1:2">
      <c t="s" r="A3" s="3">
        <v>147</v>
      </c>
    </row>
    <row r="4" spans="1:2">
      <c t="s" r="A4" s="4">
        <v>166</v>
      </c>
      <c t="s" r="B4"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8</v>
      </c>
      <c t="s" r="B1" s="2">
        <v>1</v>
      </c>
    </row>
    <row r="2" spans="1:2">
      <c t="s" r="B2" s="2">
        <v>2</v>
      </c>
    </row>
    <row r="3" spans="1:2">
      <c t="s" r="A3" s="3">
        <v>147</v>
      </c>
    </row>
    <row r="4" spans="1:2">
      <c t="s" r="A4" s="4">
        <v>169</v>
      </c>
      <c t="s" r="B4" s="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r="1" spans="1:2">
      <c t="s" r="A1" s="1">
        <v>171</v>
      </c>
      <c t="s" r="B1" s="2">
        <v>1</v>
      </c>
    </row>
    <row r="2" spans="1:2">
      <c t="s" r="B2" s="2">
        <v>2</v>
      </c>
    </row>
    <row r="3" spans="1:2">
      <c t="s" r="A3" s="3">
        <v>172</v>
      </c>
    </row>
    <row r="4" spans="1:2">
      <c t="s" r="A4" s="4">
        <v>173</v>
      </c>
      <c t="s" r="B4" s="4">
        <v>174</v>
      </c>
    </row>
    <row r="5" spans="1:2">
      <c t="s" r="A5" s="4">
        <v>175</v>
      </c>
      <c t="s" r="B5" s="4">
        <v>176</v>
      </c>
    </row>
    <row r="6" spans="1:2">
      <c t="s" r="A6" s="4">
        <v>177</v>
      </c>
      <c t="s" r="B6" s="4">
        <v>178</v>
      </c>
    </row>
    <row r="7" spans="1:2">
      <c t="s" r="A7" s="4">
        <v>179</v>
      </c>
      <c t="s" r="B7" s="4">
        <v>180</v>
      </c>
    </row>
    <row r="8" spans="1:2">
      <c t="s" r="A8" s="4">
        <v>181</v>
      </c>
      <c t="s" r="B8" s="4">
        <v>182</v>
      </c>
    </row>
    <row r="9" spans="1:2">
      <c t="s" r="A9" s="4">
        <v>183</v>
      </c>
      <c t="s" r="B9" s="4">
        <v>184</v>
      </c>
    </row>
    <row r="10" spans="1:2">
      <c t="s" r="A10" s="4">
        <v>185</v>
      </c>
      <c t="s" r="B10" s="4">
        <v>186</v>
      </c>
    </row>
    <row r="11" spans="1:2">
      <c t="s" r="A11" s="4">
        <v>187</v>
      </c>
      <c t="s" r="B11" s="4">
        <v>188</v>
      </c>
    </row>
    <row r="12" spans="1:2">
      <c t="s" r="A12" s="4">
        <v>189</v>
      </c>
      <c t="s" r="B12" s="4">
        <v>190</v>
      </c>
    </row>
    <row r="13" spans="1:2">
      <c t="s" r="A13" s="4">
        <v>162</v>
      </c>
      <c t="s" r="B13" s="4">
        <v>191</v>
      </c>
    </row>
    <row r="14" spans="1:2">
      <c t="s" r="A14" s="4">
        <v>192</v>
      </c>
      <c t="s" r="B14" s="4">
        <v>193</v>
      </c>
    </row>
    <row r="15" spans="1:2">
      <c t="s" r="A15" s="4">
        <v>194</v>
      </c>
      <c t="s" r="B15" s="4">
        <v>195</v>
      </c>
    </row>
    <row r="16" spans="1:2">
      <c t="s" r="A16" s="4">
        <v>196</v>
      </c>
      <c t="s" r="B16" s="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8</v>
      </c>
      <c t="s" r="B1" s="2">
        <v>1</v>
      </c>
    </row>
    <row r="2" spans="1:2">
      <c t="s" r="B2" s="2">
        <v>2</v>
      </c>
    </row>
    <row r="3" spans="1:2">
      <c t="s" r="A3" s="3">
        <v>147</v>
      </c>
    </row>
    <row r="4" spans="1:2">
      <c t="s" r="A4" s="4">
        <v>199</v>
      </c>
      <c t="s" r="B4" s="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1</v>
      </c>
      <c t="s" r="B1" s="2">
        <v>1</v>
      </c>
    </row>
    <row r="2" spans="1:2">
      <c t="s" r="B2" s="2">
        <v>2</v>
      </c>
    </row>
    <row r="3" spans="1:2">
      <c t="s" r="A3" s="3">
        <v>202</v>
      </c>
    </row>
    <row r="4" spans="1:2">
      <c t="s" r="A4" s="4">
        <v>203</v>
      </c>
      <c t="s" r="B4" s="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5</v>
      </c>
      <c t="s" r="B1" s="2">
        <v>1</v>
      </c>
    </row>
    <row r="2" spans="1:2">
      <c t="s" r="B2" s="2">
        <v>2</v>
      </c>
    </row>
    <row r="3" spans="1:2">
      <c t="s" r="A3" s="3">
        <v>147</v>
      </c>
    </row>
    <row r="4" spans="1:2">
      <c t="s" r="A4" s="4">
        <v>206</v>
      </c>
      <c t="s" r="B4" s="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208</v>
      </c>
      <c t="s" r="B1" s="2">
        <v>1</v>
      </c>
    </row>
    <row r="2" spans="1:2">
      <c t="s" r="B2" s="2">
        <v>2</v>
      </c>
    </row>
    <row r="3" spans="1:2">
      <c t="s" r="A3" s="3">
        <v>147</v>
      </c>
    </row>
    <row r="4" spans="1:2">
      <c t="s" r="A4" s="4">
        <v>209</v>
      </c>
      <c t="s" r="B4" s="4">
        <v>210</v>
      </c>
    </row>
    <row r="5" spans="1:2">
      <c t="s" r="A5" s="4">
        <v>211</v>
      </c>
      <c t="s" r="B5" s="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9859</v>
      </c>
      <c t="n" r="C3" s="7">
        <v>56745</v>
      </c>
    </row>
    <row r="4" spans="1:3">
      <c t="s" r="A4" s="4">
        <v>33</v>
      </c>
      <c t="n" r="B4" s="7">
        <v>9150</v>
      </c>
      <c t="n" r="C4" s="6">
        <v>15674</v>
      </c>
    </row>
    <row r="5" spans="1:3">
      <c t="s" r="A5" s="4">
        <v>34</v>
      </c>
      <c t="s" r="B5" s="4">
        <v>35</v>
      </c>
      <c t="n" r="C5" s="6">
        <v>10000</v>
      </c>
    </row>
    <row r="6" spans="1:3">
      <c t="s" r="A6" s="4">
        <v>36</v>
      </c>
      <c t="n" r="B6" s="7">
        <v>29009</v>
      </c>
      <c t="n" r="C6" s="6">
        <v>82419</v>
      </c>
    </row>
    <row r="7" spans="1:3">
      <c t="s" r="A7" s="4">
        <v>37</v>
      </c>
      <c t="n" r="B7" s="6">
        <v>29009</v>
      </c>
      <c t="n" r="C7" s="6">
        <v>82419</v>
      </c>
    </row>
    <row r="8" spans="1:3">
      <c t="s" r="A8" s="3">
        <v>38</v>
      </c>
    </row>
    <row r="9" spans="1:3">
      <c t="s" r="A9" s="4">
        <v>39</v>
      </c>
      <c t="n" r="B9" s="7">
        <v>22308</v>
      </c>
      <c t="n" r="C9" s="6">
        <v>36799</v>
      </c>
    </row>
    <row r="10" spans="1:3">
      <c t="s" r="A10" s="4">
        <v>40</v>
      </c>
      <c t="s" r="B10" s="4">
        <v>35</v>
      </c>
      <c t="n" r="C10" s="6">
        <v>1387</v>
      </c>
    </row>
    <row r="11" spans="1:3">
      <c t="s" r="A11" s="4">
        <v>41</v>
      </c>
      <c t="n" r="B11" s="7">
        <v>16902</v>
      </c>
      <c t="n" r="C11" s="7">
        <v>1174</v>
      </c>
    </row>
    <row r="12" spans="1:3">
      <c t="s" r="A12" s="4">
        <v>42</v>
      </c>
      <c t="n" r="B12" s="6">
        <v>353012</v>
      </c>
      <c t="s" r="C12" s="4">
        <v>35</v>
      </c>
    </row>
    <row r="13" spans="1:3">
      <c t="s" r="A13" s="4">
        <v>43</v>
      </c>
      <c t="n" r="B13" s="6">
        <v>177289</v>
      </c>
      <c t="s" r="C13" s="4">
        <v>35</v>
      </c>
    </row>
    <row r="14" spans="1:3">
      <c t="s" r="A14" s="4">
        <v>44</v>
      </c>
      <c t="n" r="B14" s="6">
        <v>135207</v>
      </c>
      <c t="n" r="C14" s="7">
        <v>89313</v>
      </c>
    </row>
    <row r="15" spans="1:3">
      <c t="s" r="A15" s="4">
        <v>45</v>
      </c>
      <c t="n" r="B15" s="6">
        <v>402988</v>
      </c>
      <c t="s" r="C15" s="4">
        <v>35</v>
      </c>
    </row>
    <row r="16" spans="1:3">
      <c t="s" r="A16" s="4">
        <v>46</v>
      </c>
      <c t="n" r="B16" s="7">
        <v>1107706</v>
      </c>
      <c t="n" r="C16" s="7">
        <v>128673</v>
      </c>
    </row>
    <row r="17" spans="1:3">
      <c t="s" r="A17" s="3">
        <v>47</v>
      </c>
    </row>
    <row r="18" spans="1:3">
      <c t="s" r="A18" s="4">
        <v>41</v>
      </c>
      <c t="s" r="B18" s="4">
        <v>35</v>
      </c>
      <c t="n" r="C18" s="6">
        <v>4667</v>
      </c>
    </row>
    <row r="19" spans="1:3">
      <c t="s" r="A19" s="4">
        <v>48</v>
      </c>
      <c t="n" r="B19" s="7">
        <v>11654</v>
      </c>
      <c t="n" r="C19" s="6">
        <v>22956</v>
      </c>
    </row>
    <row r="20" spans="1:3">
      <c t="s" r="A20" s="4">
        <v>49</v>
      </c>
      <c t="n" r="B20" s="6">
        <v>11654</v>
      </c>
      <c t="n" r="C20" s="6">
        <v>27623</v>
      </c>
    </row>
    <row r="21" spans="1:3">
      <c t="s" r="A21" s="4">
        <v>50</v>
      </c>
      <c t="n" r="B21" s="7">
        <v>1119360</v>
      </c>
      <c t="n" r="C21" s="7">
        <v>156296</v>
      </c>
    </row>
    <row r="22" spans="1:3">
      <c t="s" r="A22" s="4">
        <v>51</v>
      </c>
      <c t="s" r="B22" s="4">
        <v>35</v>
      </c>
      <c t="s" r="C22" s="4">
        <v>35</v>
      </c>
    </row>
    <row r="23" spans="1:3">
      <c t="s" r="A23" s="3">
        <v>52</v>
      </c>
    </row>
    <row r="24" spans="1:3">
      <c t="s" r="A24" s="4">
        <v>53</v>
      </c>
      <c t="s" r="B24" s="4">
        <v>35</v>
      </c>
      <c t="s" r="C24" s="4">
        <v>35</v>
      </c>
    </row>
    <row r="25" spans="1:3">
      <c t="s" r="A25" s="4">
        <v>54</v>
      </c>
      <c t="n" r="B25" s="7">
        <v>445555</v>
      </c>
      <c t="n" r="C25" s="7">
        <v>9250</v>
      </c>
    </row>
    <row r="26" spans="1:3">
      <c t="s" r="A26" s="4">
        <v>55</v>
      </c>
      <c t="n" r="B26" s="6">
        <v>967275</v>
      </c>
      <c t="n" r="C26" s="6">
        <v>1294395</v>
      </c>
    </row>
    <row r="27" spans="1:3">
      <c t="s" r="A27" s="4">
        <v>56</v>
      </c>
      <c t="n" r="B27" s="6">
        <v>-2503181</v>
      </c>
      <c t="n" r="C27" s="6">
        <v>-1377522</v>
      </c>
    </row>
    <row r="28" spans="1:3">
      <c t="s" r="A28" s="4">
        <v>57</v>
      </c>
      <c t="n" r="B28" s="6">
        <v>-1090351</v>
      </c>
      <c t="n" r="C28" s="6">
        <v>-73877</v>
      </c>
    </row>
    <row r="29" spans="1:3">
      <c t="s" r="A29" s="4">
        <v>58</v>
      </c>
      <c t="n" r="B29" s="7">
        <v>29009</v>
      </c>
      <c t="n" r="C29" s="7">
        <v>824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13</v>
      </c>
      <c t="s" r="B1" s="2">
        <v>1</v>
      </c>
    </row>
    <row r="2" spans="1:3">
      <c t="s" r="B2" s="2">
        <v>2</v>
      </c>
      <c t="s" r="C2" s="2">
        <v>30</v>
      </c>
    </row>
    <row r="3" spans="1:3">
      <c t="s" r="A3" s="4">
        <v>56</v>
      </c>
      <c t="n" r="B3" s="7">
        <v>-2503181</v>
      </c>
      <c t="n" r="C3" s="7">
        <v>-1377522</v>
      </c>
    </row>
    <row r="4" spans="1:3">
      <c t="s" r="A4" s="4">
        <v>214</v>
      </c>
      <c t="n" r="B4" s="7">
        <v>19859</v>
      </c>
      <c t="n" r="C4" s="7">
        <v>56745</v>
      </c>
    </row>
    <row r="5" spans="1:3">
      <c t="s" r="A5" s="4">
        <v>215</v>
      </c>
    </row>
    <row r="6" spans="1:3">
      <c t="s" r="A6" s="4">
        <v>216</v>
      </c>
      <c t="s" r="B6" s="4">
        <v>217</v>
      </c>
      <c t="s" r="C6" s="4">
        <v>218</v>
      </c>
    </row>
    <row r="7" spans="1:3">
      <c t="s" r="A7" s="4">
        <v>33</v>
      </c>
      <c t="s" r="B7" s="4">
        <v>219</v>
      </c>
      <c t="s" r="C7" s="4">
        <v>220</v>
      </c>
    </row>
    <row r="8" spans="1:3">
      <c t="s" r="A8" s="4">
        <v>221</v>
      </c>
    </row>
    <row r="9" spans="1:3">
      <c t="s" r="A9" s="4">
        <v>216</v>
      </c>
      <c t="s" r="B9" s="4">
        <v>222</v>
      </c>
      <c t="s" r="C9" s="4">
        <v>223</v>
      </c>
    </row>
    <row r="10" spans="1:3">
      <c t="s" r="A10" s="4">
        <v>33</v>
      </c>
      <c t="s" r="B10" s="4">
        <v>224</v>
      </c>
      <c t="s" r="C10" s="4">
        <v>224</v>
      </c>
    </row>
    <row r="11" spans="1:3">
      <c t="s" r="A11" s="4">
        <v>225</v>
      </c>
    </row>
    <row r="12" spans="1:3">
      <c t="s" r="A12" s="4">
        <v>216</v>
      </c>
      <c t="s" r="B12" s="4">
        <v>226</v>
      </c>
      <c t="s" r="C12" s="4">
        <v>227</v>
      </c>
    </row>
    <row r="13" spans="1:3">
      <c t="s" r="A13" s="4">
        <v>33</v>
      </c>
      <c t="s" r="B13" s="4">
        <v>228</v>
      </c>
      <c t="s" r="C13" s="4">
        <v>21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29</v>
      </c>
      <c t="s" r="B1" s="2">
        <v>1</v>
      </c>
    </row>
    <row r="2" spans="1:3">
      <c t="s" r="B2" s="2">
        <v>2</v>
      </c>
      <c t="s" r="C2" s="2">
        <v>30</v>
      </c>
    </row>
    <row r="3" spans="1:3">
      <c t="s" r="A3" s="3">
        <v>230</v>
      </c>
    </row>
    <row r="4" spans="1:3">
      <c t="s" r="A4" s="4">
        <v>231</v>
      </c>
      <c t="n" r="B4" s="7">
        <v>-1125659</v>
      </c>
      <c t="n" r="C4" s="7">
        <v>-1318629</v>
      </c>
    </row>
    <row r="5" spans="1:3">
      <c t="s" r="A5" s="3">
        <v>232</v>
      </c>
    </row>
    <row r="6" spans="1:3">
      <c t="s" r="A6" s="4">
        <v>233</v>
      </c>
      <c t="n" r="B6" s="6">
        <v>44708981</v>
      </c>
      <c t="n" r="C6" s="6">
        <v>8774081</v>
      </c>
    </row>
    <row r="7" spans="1:3">
      <c t="s" r="A7" s="4">
        <v>234</v>
      </c>
      <c t="n" r="B7" s="9">
        <v>-0.03</v>
      </c>
      <c t="n" r="C7" s="9">
        <v>-0.15</v>
      </c>
    </row>
    <row r="8" spans="1:3">
      <c t="s" r="A8" s="3">
        <v>235</v>
      </c>
    </row>
    <row r="9" spans="1:3">
      <c t="s" r="A9" s="4">
        <v>236</v>
      </c>
      <c t="n" r="B9" s="6">
        <v>1413363824</v>
      </c>
      <c t="n" r="C9" s="6">
        <v>183709</v>
      </c>
    </row>
    <row r="10" spans="1:3">
      <c t="s" r="A10" s="4">
        <v>237</v>
      </c>
      <c t="n" r="B10" s="6">
        <v>234375000</v>
      </c>
      <c t="n" r="C10" s="6">
        <v>2090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t="s" r="A1" s="1">
        <v>238</v>
      </c>
      <c t="s" r="B1" s="2">
        <v>1</v>
      </c>
    </row>
    <row r="2" spans="1:3">
      <c t="s" r="B2" s="2">
        <v>2</v>
      </c>
      <c t="s" r="C2" s="2">
        <v>30</v>
      </c>
    </row>
    <row r="3" spans="1:3">
      <c t="s" r="A3" s="3">
        <v>239</v>
      </c>
    </row>
    <row r="4" spans="1:3">
      <c t="s" r="A4" s="4">
        <v>181</v>
      </c>
      <c t="n" r="B4" s="7">
        <v>11000</v>
      </c>
      <c t="n" r="C4" s="7">
        <v>7423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t="s" r="A1" s="1">
        <v>240</v>
      </c>
      <c t="s" r="B1" s="2">
        <v>1</v>
      </c>
    </row>
    <row r="2" spans="1:3">
      <c t="s" r="B2" s="2">
        <v>2</v>
      </c>
      <c t="s" r="C2" s="2">
        <v>30</v>
      </c>
    </row>
    <row r="3" spans="1:3">
      <c t="s" r="A3" s="4">
        <v>241</v>
      </c>
      <c t="n" r="B3" s="7">
        <v>180626</v>
      </c>
    </row>
    <row r="4" spans="1:3">
      <c t="s" r="A4" s="4">
        <v>242</v>
      </c>
      <c t="n" r="B4" s="6">
        <v>10819</v>
      </c>
    </row>
    <row r="5" spans="1:3">
      <c t="s" r="A5" s="4">
        <v>243</v>
      </c>
      <c t="n" r="B5" s="7">
        <v>11654</v>
      </c>
    </row>
    <row r="6" spans="1:3">
      <c t="s" r="A6" s="4">
        <v>244</v>
      </c>
      <c t="s" r="B6" s="4">
        <v>35</v>
      </c>
    </row>
    <row r="7" spans="1:3">
      <c t="s" r="A7" s="4">
        <v>245</v>
      </c>
      <c t="n" r="B7" s="7">
        <v>-45419</v>
      </c>
    </row>
    <row r="8" spans="1:3">
      <c t="s" r="A8" s="4">
        <v>246</v>
      </c>
      <c t="s" r="B8" s="4">
        <v>35</v>
      </c>
    </row>
    <row r="9" spans="1:3">
      <c t="s" r="A9" s="4">
        <v>247</v>
      </c>
      <c t="s" r="B9" s="4">
        <v>35</v>
      </c>
    </row>
    <row r="10" spans="1:3">
      <c t="s" r="A10" s="4">
        <v>248</v>
      </c>
      <c t="s" r="B10" s="4">
        <v>35</v>
      </c>
    </row>
    <row r="11" spans="1:3">
      <c t="s" r="A11" s="4">
        <v>249</v>
      </c>
      <c t="n" r="B11" s="7">
        <v>135207</v>
      </c>
      <c t="n" r="C11" s="7">
        <v>89313</v>
      </c>
    </row>
    <row r="12" spans="1:3">
      <c t="s" r="A12" s="4">
        <v>250</v>
      </c>
      <c t="n" r="B12" s="6">
        <v>10819</v>
      </c>
    </row>
    <row r="13" spans="1:3">
      <c t="s" r="A13" s="4">
        <v>251</v>
      </c>
      <c t="n" r="B13" s="7">
        <v>11654</v>
      </c>
      <c t="n" r="C13" s="7">
        <v>22956</v>
      </c>
    </row>
    <row r="14" spans="1:3">
      <c t="s" r="A14" s="4">
        <v>252</v>
      </c>
      <c t="s" r="B14" s="4">
        <v>35</v>
      </c>
    </row>
    <row r="15" spans="1:3">
      <c t="s" r="A15" s="4">
        <v>253</v>
      </c>
    </row>
    <row r="16" spans="1:3">
      <c t="s" r="A16" s="4">
        <v>254</v>
      </c>
      <c t="s" r="B16" s="4">
        <v>255</v>
      </c>
    </row>
    <row r="17" spans="1:3">
      <c t="s" r="A17" s="4">
        <v>256</v>
      </c>
      <c t="s" r="B17" s="4">
        <v>257</v>
      </c>
    </row>
    <row r="18" spans="1:3">
      <c t="s" r="A18" s="4">
        <v>258</v>
      </c>
      <c t="s" r="B18" s="4">
        <v>259</v>
      </c>
    </row>
    <row r="19" spans="1:3">
      <c t="s" r="A19" s="4">
        <v>241</v>
      </c>
      <c t="n" r="B19" s="7">
        <v>83625</v>
      </c>
    </row>
    <row r="20" spans="1:3">
      <c t="s" r="A20" s="4">
        <v>242</v>
      </c>
      <c t="n" r="B20" s="7">
        <v>7279</v>
      </c>
    </row>
    <row r="21" spans="1:3">
      <c t="s" r="A21" s="4">
        <v>243</v>
      </c>
      <c t="s" r="B21" s="4">
        <v>35</v>
      </c>
    </row>
    <row r="22" spans="1:3">
      <c t="s" r="A22" s="4">
        <v>244</v>
      </c>
      <c t="s" r="B22" s="4">
        <v>35</v>
      </c>
    </row>
    <row r="23" spans="1:3">
      <c t="s" r="A23" s="4">
        <v>260</v>
      </c>
    </row>
    <row r="24" spans="1:3">
      <c t="s" r="A24" s="4">
        <v>254</v>
      </c>
      <c t="s" r="B24" s="4">
        <v>261</v>
      </c>
    </row>
    <row r="25" spans="1:3">
      <c t="s" r="A25" s="4">
        <v>256</v>
      </c>
      <c t="s" r="B25" s="4">
        <v>262</v>
      </c>
    </row>
    <row r="26" spans="1:3">
      <c t="s" r="A26" s="4">
        <v>258</v>
      </c>
      <c t="s" r="B26" s="4">
        <v>263</v>
      </c>
    </row>
    <row r="27" spans="1:3">
      <c t="s" r="A27" s="4">
        <v>241</v>
      </c>
      <c t="s" r="B27" s="4">
        <v>35</v>
      </c>
    </row>
    <row r="28" spans="1:3">
      <c t="s" r="A28" s="4">
        <v>242</v>
      </c>
      <c t="s" r="B28" s="4">
        <v>35</v>
      </c>
    </row>
    <row r="29" spans="1:3">
      <c t="s" r="A29" s="4">
        <v>243</v>
      </c>
      <c t="n" r="B29" s="7">
        <v>11654</v>
      </c>
    </row>
    <row r="30" spans="1:3">
      <c t="s" r="A30" s="4">
        <v>244</v>
      </c>
      <c t="s" r="B30" s="4">
        <v>35</v>
      </c>
    </row>
    <row r="31" spans="1:3">
      <c t="s" r="A31" s="4">
        <v>264</v>
      </c>
    </row>
    <row r="32" spans="1:3">
      <c t="s" r="A32" s="4">
        <v>254</v>
      </c>
      <c t="s" r="B32" s="4">
        <v>265</v>
      </c>
    </row>
    <row r="33" spans="1:3">
      <c t="s" r="A33" s="4">
        <v>258</v>
      </c>
      <c t="s" r="B33" s="4">
        <v>263</v>
      </c>
    </row>
    <row r="34" spans="1:3">
      <c t="s" r="A34" s="4">
        <v>241</v>
      </c>
      <c t="n" r="B34" s="7">
        <v>3295</v>
      </c>
    </row>
    <row r="35" spans="1:3">
      <c t="s" r="A35" s="4">
        <v>242</v>
      </c>
      <c t="s" r="B35" s="4">
        <v>35</v>
      </c>
    </row>
    <row r="36" spans="1:3">
      <c t="s" r="A36" s="4">
        <v>243</v>
      </c>
      <c t="s" r="B36" s="4">
        <v>35</v>
      </c>
    </row>
    <row r="37" spans="1:3">
      <c t="s" r="A37" s="4">
        <v>244</v>
      </c>
      <c t="s" r="B37" s="4">
        <v>35</v>
      </c>
    </row>
    <row r="38" spans="1:3">
      <c t="s" r="A38" s="4">
        <v>266</v>
      </c>
    </row>
    <row r="39" spans="1:3">
      <c t="s" r="A39" s="4">
        <v>254</v>
      </c>
      <c t="s" r="B39" s="4">
        <v>267</v>
      </c>
    </row>
    <row r="40" spans="1:3">
      <c t="s" r="A40" s="4">
        <v>258</v>
      </c>
      <c t="s" r="B40" s="4">
        <v>268</v>
      </c>
    </row>
    <row r="41" spans="1:3">
      <c t="s" r="A41" s="4">
        <v>241</v>
      </c>
      <c t="n" r="B41" s="7">
        <v>48406</v>
      </c>
    </row>
    <row r="42" spans="1:3">
      <c t="s" r="A42" s="4">
        <v>242</v>
      </c>
      <c t="n" r="B42" s="7">
        <v>40</v>
      </c>
    </row>
    <row r="43" spans="1:3">
      <c t="s" r="A43" s="4">
        <v>243</v>
      </c>
      <c t="s" r="B43" s="4">
        <v>35</v>
      </c>
    </row>
    <row r="44" spans="1:3">
      <c t="s" r="A44" s="4">
        <v>244</v>
      </c>
      <c t="s" r="B44" s="4">
        <v>35</v>
      </c>
    </row>
    <row r="45" spans="1:3">
      <c t="s" r="A45" s="4">
        <v>269</v>
      </c>
    </row>
    <row r="46" spans="1:3">
      <c t="s" r="A46" s="4">
        <v>254</v>
      </c>
      <c t="s" r="B46" s="4">
        <v>270</v>
      </c>
    </row>
    <row r="47" spans="1:3">
      <c t="s" r="A47" s="4">
        <v>258</v>
      </c>
      <c t="s" r="B47" s="4">
        <v>271</v>
      </c>
    </row>
    <row r="48" spans="1:3">
      <c t="s" r="A48" s="4">
        <v>241</v>
      </c>
      <c t="n" r="B48" s="7">
        <v>45300</v>
      </c>
    </row>
    <row r="49" spans="1:3">
      <c t="s" r="A49" s="4">
        <v>242</v>
      </c>
      <c t="n" r="B49" s="7">
        <v>3500</v>
      </c>
    </row>
    <row r="50" spans="1:3">
      <c t="s" r="A50" s="4">
        <v>243</v>
      </c>
      <c t="s" r="B50" s="4">
        <v>35</v>
      </c>
    </row>
    <row r="51" spans="1:3">
      <c t="s" r="A51" s="4">
        <v>244</v>
      </c>
      <c t="s" r="B51" s="4">
        <v>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t="s" r="A1" s="1">
        <v>272</v>
      </c>
      <c t="s" r="B1" s="2">
        <v>1</v>
      </c>
    </row>
    <row r="2" spans="1:3">
      <c t="s" r="B2" s="2">
        <v>2</v>
      </c>
      <c t="s" r="C2" s="2">
        <v>30</v>
      </c>
    </row>
    <row r="3" spans="1:3">
      <c t="s" r="A3" s="4">
        <v>241</v>
      </c>
      <c t="n" r="B3" s="7">
        <v>180626</v>
      </c>
    </row>
    <row r="4" spans="1:3">
      <c t="s" r="A4" s="4">
        <v>253</v>
      </c>
    </row>
    <row r="5" spans="1:3">
      <c t="s" r="A5" s="4">
        <v>241</v>
      </c>
      <c t="n" r="B5" s="6">
        <v>83625</v>
      </c>
    </row>
    <row r="6" spans="1:3">
      <c t="s" r="A6" s="4">
        <v>83</v>
      </c>
      <c t="n" r="B6" s="6">
        <v>9223</v>
      </c>
      <c t="n" r="C6" s="7">
        <v>1124</v>
      </c>
    </row>
    <row r="7" spans="1:3">
      <c t="s" r="A7" s="4">
        <v>273</v>
      </c>
      <c t="n" r="B7" s="7">
        <v>52370</v>
      </c>
      <c t="n" r="C7" s="6">
        <v>7563</v>
      </c>
    </row>
    <row r="8" spans="1:3">
      <c t="s" r="A8" s="4">
        <v>274</v>
      </c>
      <c t="n" r="B8" s="6">
        <v>15737475</v>
      </c>
    </row>
    <row r="9" spans="1:3">
      <c t="s" r="A9" s="4">
        <v>275</v>
      </c>
      <c t="n" r="B9" s="7">
        <v>28569</v>
      </c>
    </row>
    <row r="10" spans="1:3">
      <c t="s" r="A10" s="4">
        <v>276</v>
      </c>
    </row>
    <row r="11" spans="1:3">
      <c t="s" r="A11" s="4">
        <v>83</v>
      </c>
      <c t="n" r="B11" s="6">
        <v>4408</v>
      </c>
      <c t="n" r="C11" s="6">
        <v>1058</v>
      </c>
    </row>
    <row r="12" spans="1:3">
      <c t="s" r="A12" s="4">
        <v>273</v>
      </c>
      <c t="n" r="B12" s="7">
        <v>21067</v>
      </c>
      <c t="n" r="C12" s="6">
        <v>7203</v>
      </c>
    </row>
    <row r="13" spans="1:3">
      <c t="s" r="A13" s="4">
        <v>274</v>
      </c>
      <c t="n" r="B13" s="6">
        <v>83481081</v>
      </c>
    </row>
    <row r="14" spans="1:3">
      <c t="s" r="A14" s="4">
        <v>275</v>
      </c>
      <c t="n" r="B14" s="7">
        <v>57108</v>
      </c>
    </row>
    <row r="15" spans="1:3">
      <c t="s" r="A15" s="4">
        <v>260</v>
      </c>
    </row>
    <row r="16" spans="1:3">
      <c t="s" r="A16" s="4">
        <v>241</v>
      </c>
      <c t="s" r="B16" s="4">
        <v>35</v>
      </c>
    </row>
    <row r="17" spans="1:3">
      <c t="s" r="A17" s="4">
        <v>83</v>
      </c>
      <c t="n" r="B17" s="7">
        <v>8000</v>
      </c>
      <c t="n" r="C17" s="6">
        <v>0</v>
      </c>
    </row>
    <row r="18" spans="1:3">
      <c t="s" r="A18" s="4">
        <v>273</v>
      </c>
      <c t="n" r="B18" s="7">
        <v>41604</v>
      </c>
      <c t="n" r="C18" s="6">
        <v>2841</v>
      </c>
    </row>
    <row r="19" spans="1:3">
      <c t="s" r="A19" s="4">
        <v>274</v>
      </c>
      <c t="n" r="B19" s="6">
        <v>52697500</v>
      </c>
    </row>
    <row r="20" spans="1:3">
      <c t="s" r="A20" s="4">
        <v>275</v>
      </c>
      <c t="n" r="B20" s="7">
        <v>63013</v>
      </c>
    </row>
    <row r="21" spans="1:3">
      <c t="s" r="A21" s="4">
        <v>264</v>
      </c>
    </row>
    <row r="22" spans="1:3">
      <c t="s" r="A22" s="4">
        <v>241</v>
      </c>
      <c t="n" r="B22" s="6">
        <v>3295</v>
      </c>
    </row>
    <row r="23" spans="1:3">
      <c t="s" r="A23" s="4">
        <v>83</v>
      </c>
      <c t="n" r="B23" s="6">
        <v>10000</v>
      </c>
      <c t="n" r="C23" s="6">
        <v>4667</v>
      </c>
    </row>
    <row r="24" spans="1:3">
      <c t="s" r="A24" s="4">
        <v>273</v>
      </c>
      <c t="n" r="B24" s="7">
        <v>19444</v>
      </c>
      <c t="n" r="C24" s="6">
        <v>3090</v>
      </c>
    </row>
    <row r="25" spans="1:3">
      <c t="s" r="A25" s="4">
        <v>274</v>
      </c>
      <c t="n" r="B25" s="6">
        <v>126600000</v>
      </c>
    </row>
    <row r="26" spans="1:3">
      <c t="s" r="A26" s="4">
        <v>275</v>
      </c>
      <c t="n" r="B26" s="7">
        <v>50260</v>
      </c>
    </row>
    <row r="27" spans="1:3">
      <c t="s" r="A27" s="4">
        <v>266</v>
      </c>
    </row>
    <row r="28" spans="1:3">
      <c t="s" r="A28" s="4">
        <v>241</v>
      </c>
      <c t="n" r="B28" s="6">
        <v>48406</v>
      </c>
    </row>
    <row r="29" spans="1:3">
      <c t="s" r="A29" s="4">
        <v>83</v>
      </c>
      <c t="n" r="B29" s="6">
        <v>38000</v>
      </c>
      <c t="n" r="C29" s="6">
        <v>0</v>
      </c>
    </row>
    <row r="30" spans="1:3">
      <c t="s" r="A30" s="4">
        <v>273</v>
      </c>
      <c t="n" r="B30" s="7">
        <v>61776</v>
      </c>
      <c t="n" r="C30" s="7">
        <v>4062</v>
      </c>
    </row>
    <row r="31" spans="1:3">
      <c t="s" r="A31" s="4">
        <v>274</v>
      </c>
      <c t="n" r="B31" s="6">
        <v>96917145</v>
      </c>
    </row>
    <row r="32" spans="1:3">
      <c t="s" r="A32" s="4">
        <v>275</v>
      </c>
      <c t="n" r="B32" s="7">
        <v>77720</v>
      </c>
    </row>
    <row r="33" spans="1:3">
      <c t="s" r="A33" s="4">
        <v>269</v>
      </c>
    </row>
    <row r="34" spans="1:3">
      <c t="s" r="A34" s="4">
        <v>241</v>
      </c>
      <c t="n" r="B34" s="6">
        <v>45300</v>
      </c>
    </row>
    <row r="35" spans="1:3">
      <c t="s" r="A35" s="4">
        <v>83</v>
      </c>
      <c t="n" r="B35" s="6">
        <v>3500</v>
      </c>
    </row>
    <row r="36" spans="1:3">
      <c t="s" r="A36" s="4">
        <v>273</v>
      </c>
      <c t="n" r="B36" s="7">
        <v>44976</v>
      </c>
    </row>
    <row r="37" spans="1:3">
      <c t="s" r="A37" s="4">
        <v>274</v>
      </c>
      <c t="n" r="B37" s="6">
        <v>41576991</v>
      </c>
    </row>
    <row r="38" spans="1:3">
      <c t="s" r="A38" s="4">
        <v>275</v>
      </c>
      <c t="n" r="B38" s="7">
        <v>237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277</v>
      </c>
      <c t="s" r="B1" s="2">
        <v>1</v>
      </c>
    </row>
    <row r="2" spans="1:3">
      <c t="s" r="B2" s="2">
        <v>2</v>
      </c>
      <c t="s" r="C2" s="2">
        <v>30</v>
      </c>
    </row>
    <row r="3" spans="1:3">
      <c t="s" r="A3" s="4">
        <v>278</v>
      </c>
      <c t="n" r="B3" s="7">
        <v>465000</v>
      </c>
    </row>
    <row r="4" spans="1:3">
      <c t="s" r="A4" s="4">
        <v>279</v>
      </c>
      <c t="n" r="B4" s="6">
        <v>4132</v>
      </c>
    </row>
    <row r="5" spans="1:3">
      <c t="s" r="A5" s="4">
        <v>280</v>
      </c>
      <c t="n" r="B5" s="7">
        <v>-111988</v>
      </c>
    </row>
    <row r="6" spans="1:3">
      <c t="s" r="A6" s="4">
        <v>281</v>
      </c>
      <c t="s" r="B6" s="4">
        <v>35</v>
      </c>
    </row>
    <row r="7" spans="1:3">
      <c t="s" r="A7" s="4">
        <v>282</v>
      </c>
      <c t="n" r="B7" s="7">
        <v>353012</v>
      </c>
      <c t="s" r="C7" s="4">
        <v>35</v>
      </c>
    </row>
    <row r="8" spans="1:3">
      <c t="s" r="A8" s="4">
        <v>283</v>
      </c>
      <c t="n" r="B8" s="6">
        <v>4132</v>
      </c>
    </row>
    <row r="9" spans="1:3">
      <c t="s" r="A9" s="4">
        <v>284</v>
      </c>
      <c t="n" r="B9" s="6">
        <v>200000</v>
      </c>
    </row>
    <row r="10" spans="1:3">
      <c t="s" r="A10" s="4">
        <v>285</v>
      </c>
      <c t="n" r="B10" s="6">
        <v>1950</v>
      </c>
    </row>
    <row r="11" spans="1:3">
      <c t="s" r="A11" s="4">
        <v>286</v>
      </c>
      <c t="n" r="B11" s="7">
        <v>-22711</v>
      </c>
    </row>
    <row r="12" spans="1:3">
      <c t="s" r="A12" s="4">
        <v>287</v>
      </c>
      <c t="s" r="B12" s="4">
        <v>35</v>
      </c>
    </row>
    <row r="13" spans="1:3">
      <c t="s" r="A13" s="4">
        <v>288</v>
      </c>
      <c t="n" r="B13" s="7">
        <v>177289</v>
      </c>
      <c t="s" r="C13" s="4">
        <v>35</v>
      </c>
    </row>
    <row r="14" spans="1:3">
      <c t="s" r="A14" s="4">
        <v>289</v>
      </c>
      <c t="n" r="B14" s="7">
        <v>1950</v>
      </c>
    </row>
    <row r="15" spans="1:3">
      <c t="s" r="A15" s="4">
        <v>290</v>
      </c>
    </row>
    <row r="16" spans="1:3">
      <c t="s" r="A16" s="4">
        <v>254</v>
      </c>
      <c t="s" r="B16" s="4">
        <v>291</v>
      </c>
    </row>
    <row r="17" spans="1:3">
      <c t="s" r="A17" s="4">
        <v>292</v>
      </c>
      <c t="s" r="B17" s="4">
        <v>293</v>
      </c>
    </row>
    <row r="18" spans="1:3">
      <c t="s" r="A18" s="4">
        <v>278</v>
      </c>
      <c t="n" r="B18" s="7">
        <v>150000</v>
      </c>
    </row>
    <row r="19" spans="1:3">
      <c t="s" r="A19" s="4">
        <v>279</v>
      </c>
      <c t="n" r="B19" s="7">
        <v>4132</v>
      </c>
    </row>
    <row r="20" spans="1:3">
      <c t="s" r="A20" s="4">
        <v>294</v>
      </c>
    </row>
    <row r="21" spans="1:3">
      <c t="s" r="A21" s="4">
        <v>254</v>
      </c>
      <c t="s" r="B21" s="4">
        <v>291</v>
      </c>
    </row>
    <row r="22" spans="1:3">
      <c t="s" r="A22" s="4">
        <v>292</v>
      </c>
      <c t="s" r="B22" s="4">
        <v>293</v>
      </c>
    </row>
    <row r="23" spans="1:3">
      <c t="s" r="A23" s="4">
        <v>278</v>
      </c>
      <c t="n" r="B23" s="7">
        <v>105000</v>
      </c>
    </row>
    <row r="24" spans="1:3">
      <c t="s" r="A24" s="4">
        <v>279</v>
      </c>
      <c t="s" r="B24" s="4">
        <v>35</v>
      </c>
    </row>
    <row r="25" spans="1:3">
      <c t="s" r="A25" s="4">
        <v>295</v>
      </c>
    </row>
    <row r="26" spans="1:3">
      <c t="s" r="A26" s="4">
        <v>254</v>
      </c>
      <c t="s" r="B26" s="4">
        <v>291</v>
      </c>
    </row>
    <row r="27" spans="1:3">
      <c t="s" r="A27" s="4">
        <v>292</v>
      </c>
      <c t="s" r="B27" s="4">
        <v>296</v>
      </c>
    </row>
    <row r="28" spans="1:3">
      <c t="s" r="A28" s="4">
        <v>278</v>
      </c>
      <c t="n" r="B28" s="7">
        <v>105000</v>
      </c>
    </row>
    <row r="29" spans="1:3">
      <c t="s" r="A29" s="4">
        <v>279</v>
      </c>
      <c t="s" r="B29" s="4">
        <v>35</v>
      </c>
    </row>
    <row r="30" spans="1:3">
      <c t="s" r="A30" s="4">
        <v>297</v>
      </c>
    </row>
    <row r="31" spans="1:3">
      <c t="s" r="A31" s="4">
        <v>254</v>
      </c>
      <c t="s" r="B31" s="4">
        <v>291</v>
      </c>
    </row>
    <row r="32" spans="1:3">
      <c t="s" r="A32" s="4">
        <v>292</v>
      </c>
      <c t="s" r="B32" s="4">
        <v>298</v>
      </c>
    </row>
    <row r="33" spans="1:3">
      <c t="s" r="A33" s="4">
        <v>278</v>
      </c>
      <c t="n" r="B33" s="7">
        <v>105000</v>
      </c>
    </row>
    <row r="34" spans="1:3">
      <c t="s" r="A34" s="4">
        <v>279</v>
      </c>
      <c t="s" r="B34" s="4">
        <v>35</v>
      </c>
    </row>
    <row r="35" spans="1:3">
      <c t="s" r="A35" s="4">
        <v>299</v>
      </c>
    </row>
    <row r="36" spans="1:3">
      <c t="s" r="A36" s="4">
        <v>254</v>
      </c>
      <c t="s" r="B36" s="4">
        <v>291</v>
      </c>
    </row>
    <row r="37" spans="1:3">
      <c t="s" r="A37" s="4">
        <v>292</v>
      </c>
      <c t="s" r="B37" s="4">
        <v>298</v>
      </c>
    </row>
    <row r="38" spans="1:3">
      <c t="s" r="A38" s="4">
        <v>284</v>
      </c>
      <c t="n" r="B38" s="7">
        <v>100000</v>
      </c>
    </row>
    <row r="39" spans="1:3">
      <c t="s" r="A39" s="4">
        <v>285</v>
      </c>
      <c t="n" r="B39" s="7">
        <v>1950</v>
      </c>
    </row>
    <row r="40" spans="1:3">
      <c t="s" r="A40" s="4">
        <v>300</v>
      </c>
    </row>
    <row r="41" spans="1:3">
      <c t="s" r="A41" s="4">
        <v>254</v>
      </c>
      <c t="s" r="B41" s="4">
        <v>291</v>
      </c>
    </row>
    <row r="42" spans="1:3">
      <c t="s" r="A42" s="4">
        <v>292</v>
      </c>
      <c t="s" r="B42" s="4">
        <v>293</v>
      </c>
    </row>
    <row r="43" spans="1:3">
      <c t="s" r="A43" s="4">
        <v>284</v>
      </c>
      <c t="n" r="B43" s="7">
        <v>33333</v>
      </c>
    </row>
    <row r="44" spans="1:3">
      <c t="s" r="A44" s="4">
        <v>285</v>
      </c>
      <c t="s" r="B44" s="4">
        <v>35</v>
      </c>
    </row>
    <row r="45" spans="1:3">
      <c t="s" r="A45" s="4">
        <v>301</v>
      </c>
    </row>
    <row r="46" spans="1:3">
      <c t="s" r="A46" s="4">
        <v>254</v>
      </c>
      <c t="s" r="B46" s="4">
        <v>291</v>
      </c>
    </row>
    <row r="47" spans="1:3">
      <c t="s" r="A47" s="4">
        <v>292</v>
      </c>
      <c t="s" r="B47" s="4">
        <v>296</v>
      </c>
    </row>
    <row r="48" spans="1:3">
      <c t="s" r="A48" s="4">
        <v>284</v>
      </c>
      <c t="n" r="B48" s="7">
        <v>33333</v>
      </c>
    </row>
    <row r="49" spans="1:3">
      <c t="s" r="A49" s="4">
        <v>285</v>
      </c>
      <c t="s" r="B49" s="4">
        <v>35</v>
      </c>
    </row>
    <row r="50" spans="1:3">
      <c t="s" r="A50" s="4">
        <v>302</v>
      </c>
    </row>
    <row r="51" spans="1:3">
      <c t="s" r="A51" s="4">
        <v>254</v>
      </c>
      <c t="s" r="B51" s="4">
        <v>291</v>
      </c>
    </row>
    <row r="52" spans="1:3">
      <c t="s" r="A52" s="4">
        <v>292</v>
      </c>
      <c t="s" r="B52" s="4">
        <v>298</v>
      </c>
    </row>
    <row r="53" spans="1:3">
      <c t="s" r="A53" s="4">
        <v>284</v>
      </c>
      <c t="n" r="B53" s="7">
        <v>33333</v>
      </c>
    </row>
    <row r="54" spans="1:3">
      <c t="s" r="A54" s="4">
        <v>285</v>
      </c>
      <c t="s" r="B54" s="4">
        <v>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21"/>
  </cols>
  <sheetData>
    <row r="1" spans="1:2">
      <c t="s" r="A1" s="1">
        <v>303</v>
      </c>
      <c t="s" r="B1" s="2">
        <v>1</v>
      </c>
    </row>
    <row r="2" spans="1:2">
      <c t="s" r="B2" s="2">
        <v>304</v>
      </c>
    </row>
    <row r="3" spans="1:2">
      <c t="s" r="A3" s="4">
        <v>305</v>
      </c>
    </row>
    <row r="4" spans="1:2">
      <c t="s" r="A4" s="4">
        <v>83</v>
      </c>
      <c t="n" r="B4" s="7">
        <v>4132</v>
      </c>
    </row>
    <row r="5" spans="1:2">
      <c t="s" r="A5" s="4">
        <v>273</v>
      </c>
      <c t="n" r="B5" s="6">
        <v>29527</v>
      </c>
    </row>
    <row r="6" spans="1:2">
      <c t="s" r="A6" s="4">
        <v>306</v>
      </c>
    </row>
    <row r="7" spans="1:2">
      <c t="s" r="A7" s="4">
        <v>83</v>
      </c>
      <c t="n" r="B7" s="6">
        <v>1950</v>
      </c>
    </row>
    <row r="8" spans="1:2">
      <c t="s" r="A8" s="4">
        <v>273</v>
      </c>
      <c t="n" r="B8" s="7">
        <v>26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07</v>
      </c>
      <c t="s" r="B1" s="2">
        <v>1</v>
      </c>
    </row>
    <row r="2" spans="1:3">
      <c t="s" r="B2" s="2">
        <v>2</v>
      </c>
      <c t="s" r="C2" s="2">
        <v>30</v>
      </c>
    </row>
    <row r="3" spans="1:3">
      <c t="s" r="A3" s="4">
        <v>65</v>
      </c>
      <c t="n" r="B3" s="8">
        <v>0.001</v>
      </c>
      <c t="n" r="C3" s="8">
        <v>0.001</v>
      </c>
    </row>
    <row r="4" spans="1:3">
      <c t="s" r="A4" s="4">
        <v>66</v>
      </c>
      <c t="n" r="B4" s="6">
        <v>10000000</v>
      </c>
      <c t="n" r="C4" s="6">
        <v>10000000</v>
      </c>
    </row>
    <row r="5" spans="1:3">
      <c t="s" r="A5" s="4">
        <v>67</v>
      </c>
      <c t="n" r="B5" s="6">
        <v>0</v>
      </c>
      <c t="n" r="C5" s="6">
        <v>0</v>
      </c>
    </row>
    <row r="6" spans="1:3">
      <c t="s" r="A6" s="4">
        <v>68</v>
      </c>
      <c t="n" r="B6" s="6">
        <v>0</v>
      </c>
      <c t="n" r="C6" s="6">
        <v>0</v>
      </c>
    </row>
    <row r="7" spans="1:3">
      <c t="s" r="A7" s="4">
        <v>308</v>
      </c>
    </row>
    <row r="8" spans="1:3">
      <c t="s" r="A8" s="4">
        <v>309</v>
      </c>
      <c t="n" r="B8" s="6">
        <v>10740000</v>
      </c>
      <c t="n" r="C8" s="6">
        <v>370255</v>
      </c>
    </row>
    <row r="9" spans="1:3">
      <c t="s" r="A9" s="4">
        <v>310</v>
      </c>
      <c t="n" r="C9" s="7">
        <v>1</v>
      </c>
    </row>
    <row r="10" spans="1:3">
      <c t="s" r="A10" s="4">
        <v>128</v>
      </c>
      <c t="n" r="B10" s="7">
        <v>117000</v>
      </c>
      <c t="n" r="C10" s="7">
        <v>370255</v>
      </c>
    </row>
    <row r="11" spans="1:3">
      <c t="s" r="A11" s="4">
        <v>311</v>
      </c>
    </row>
    <row r="12" spans="1:3">
      <c t="s" r="A12" s="4">
        <v>312</v>
      </c>
      <c t="n" r="B12" s="6">
        <v>425000</v>
      </c>
      <c t="n" r="C12" s="6">
        <v>635000</v>
      </c>
    </row>
    <row r="13" spans="1:3">
      <c t="s" r="A13" s="4">
        <v>313</v>
      </c>
      <c t="n" r="B13" s="7">
        <v>9075</v>
      </c>
    </row>
    <row r="14" spans="1:3">
      <c t="s" r="A14" s="4">
        <v>314</v>
      </c>
      <c t="n" r="C14" s="7">
        <v>1</v>
      </c>
    </row>
    <row r="15" spans="1:3">
      <c t="s" r="A15" s="4">
        <v>315</v>
      </c>
    </row>
    <row r="16" spans="1:3">
      <c t="s" r="A16" s="4">
        <v>316</v>
      </c>
      <c t="n" r="B16" s="6">
        <v>417010192</v>
      </c>
    </row>
    <row r="17" spans="1:3">
      <c t="s" r="A17" s="4">
        <v>317</v>
      </c>
      <c t="n" r="B17" s="7">
        <v>300369</v>
      </c>
    </row>
    <row r="18" spans="1:3">
      <c t="s" r="A18" s="4">
        <v>318</v>
      </c>
    </row>
    <row r="19" spans="1:3">
      <c t="s" r="A19" s="4">
        <v>312</v>
      </c>
      <c t="n" r="B19" s="6">
        <v>813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3"/>
    <col customWidth="1" max="2" min="2" width="14"/>
    <col customWidth="1" max="3" min="3" width="14"/>
    <col customWidth="1" max="4" min="4" width="14"/>
  </cols>
  <sheetData>
    <row r="1" spans="1:4">
      <c t="s" r="A1" s="1">
        <v>319</v>
      </c>
      <c t="s" r="B1" s="2">
        <v>2</v>
      </c>
      <c t="s" r="C1" s="2">
        <v>30</v>
      </c>
      <c t="s" r="D1" s="2">
        <v>320</v>
      </c>
    </row>
    <row r="2" spans="1:4">
      <c t="s" r="A2" s="3">
        <v>321</v>
      </c>
    </row>
    <row r="3" spans="1:4">
      <c t="s" r="A3" s="4">
        <v>322</v>
      </c>
      <c t="n" r="B3" s="7">
        <v>1556158</v>
      </c>
      <c t="n" r="C3" s="7">
        <v>716156</v>
      </c>
      <c t="n" r="D3" s="7">
        <v>58864</v>
      </c>
    </row>
    <row r="4" spans="1:4">
      <c t="s" r="A4" s="4">
        <v>323</v>
      </c>
      <c t="s" r="B4" s="4">
        <v>324</v>
      </c>
      <c t="s" r="C4" s="4">
        <v>324</v>
      </c>
      <c t="s" r="D4" s="4">
        <v>324</v>
      </c>
    </row>
    <row r="5" spans="1:4">
      <c t="s" r="A5" s="4">
        <v>325</v>
      </c>
      <c t="n" r="B5" s="7">
        <v>529094</v>
      </c>
      <c t="n" r="C5" s="7">
        <v>243493</v>
      </c>
      <c t="n" r="D5" s="7">
        <v>20014</v>
      </c>
    </row>
    <row r="6" spans="1:4">
      <c t="s" r="A6" s="4">
        <v>326</v>
      </c>
      <c t="n" r="B6" s="7">
        <v>-529094</v>
      </c>
      <c t="n" r="C6" s="7">
        <v>-243493</v>
      </c>
      <c t="n" r="D6" s="7">
        <v>-20014</v>
      </c>
    </row>
    <row r="7" spans="1:4">
      <c t="s" r="A7" s="4">
        <v>327</v>
      </c>
      <c t="s" r="B7" s="4">
        <v>35</v>
      </c>
      <c t="s" r="C7" s="4">
        <v>35</v>
      </c>
      <c t="s" r="D7" s="4">
        <v>3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t="s" r="A1" s="1">
        <v>328</v>
      </c>
      <c t="s" r="B1" s="2">
        <v>1</v>
      </c>
    </row>
    <row r="2" spans="1:3">
      <c t="s" r="B2" s="2">
        <v>2</v>
      </c>
      <c t="s" r="C2" s="2">
        <v>30</v>
      </c>
    </row>
    <row r="3" spans="1:3">
      <c t="s" r="A3" s="3">
        <v>329</v>
      </c>
    </row>
    <row r="4" spans="1:3">
      <c t="s" r="A4" s="4">
        <v>330</v>
      </c>
      <c t="n" r="B4" s="7">
        <v>-382724</v>
      </c>
      <c t="n" r="C4" s="7">
        <v>-459393</v>
      </c>
    </row>
    <row r="5" spans="1:3">
      <c t="s" r="A5" s="4">
        <v>331</v>
      </c>
      <c t="n" r="B5" s="6">
        <v>97123</v>
      </c>
      <c t="n" r="C5" s="6">
        <v>235914</v>
      </c>
    </row>
    <row r="6" spans="1:3">
      <c t="s" r="A6" s="4">
        <v>332</v>
      </c>
      <c t="n" r="B6" s="7">
        <v>-285601</v>
      </c>
      <c t="n" r="C6" s="7">
        <v>-223479</v>
      </c>
    </row>
    <row r="7" spans="1:3">
      <c t="s" r="A7" s="4">
        <v>333</v>
      </c>
      <c t="s" r="B7" s="4">
        <v>35</v>
      </c>
      <c t="s" r="C7" s="4">
        <v>3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59</v>
      </c>
      <c t="s" r="B1" s="2">
        <v>2</v>
      </c>
      <c t="s" r="C1" s="2">
        <v>30</v>
      </c>
    </row>
    <row r="2" spans="1:3">
      <c t="s" r="A2" s="3">
        <v>38</v>
      </c>
    </row>
    <row r="3" spans="1:3">
      <c t="s" r="A3" s="4">
        <v>60</v>
      </c>
      <c t="n" r="B3" s="7">
        <v>111988</v>
      </c>
      <c t="n" r="C3" s="7">
        <v>111988</v>
      </c>
    </row>
    <row r="4" spans="1:3">
      <c t="s" r="A4" s="4">
        <v>61</v>
      </c>
      <c t="n" r="B4" s="6">
        <v>22711</v>
      </c>
      <c t="n" r="C4" s="6">
        <v>22711</v>
      </c>
    </row>
    <row r="5" spans="1:3">
      <c t="s" r="A5" s="4">
        <v>62</v>
      </c>
      <c t="n" r="B5" s="6">
        <v>45419</v>
      </c>
      <c t="n" r="C5" s="6">
        <v>73437</v>
      </c>
    </row>
    <row r="6" spans="1:3">
      <c t="s" r="A6" s="4">
        <v>63</v>
      </c>
      <c t="n" r="B6" s="7">
        <v>0</v>
      </c>
      <c t="n" r="C6" s="7">
        <v>142322</v>
      </c>
    </row>
    <row r="7" spans="1:3">
      <c t="s" r="A7" s="3">
        <v>64</v>
      </c>
    </row>
    <row r="8" spans="1:3">
      <c t="s" r="A8" s="4">
        <v>65</v>
      </c>
      <c t="n" r="B8" s="8">
        <v>0.001</v>
      </c>
      <c t="n" r="C8" s="8">
        <v>0.001</v>
      </c>
    </row>
    <row r="9" spans="1:3">
      <c t="s" r="A9" s="4">
        <v>66</v>
      </c>
      <c t="n" r="B9" s="6">
        <v>10000000</v>
      </c>
      <c t="n" r="C9" s="6">
        <v>10000000</v>
      </c>
    </row>
    <row r="10" spans="1:3">
      <c t="s" r="A10" s="4">
        <v>67</v>
      </c>
      <c t="n" r="B10" s="6">
        <v>0</v>
      </c>
      <c t="n" r="C10" s="6">
        <v>0</v>
      </c>
    </row>
    <row r="11" spans="1:3">
      <c t="s" r="A11" s="4">
        <v>68</v>
      </c>
      <c t="n" r="B11" s="6">
        <v>0</v>
      </c>
      <c t="n" r="C11" s="6">
        <v>0</v>
      </c>
    </row>
    <row r="12" spans="1:3">
      <c t="s" r="A12" s="4">
        <v>69</v>
      </c>
      <c t="n" r="B12" s="8">
        <v>0.001</v>
      </c>
      <c t="n" r="C12" s="8">
        <v>0.001</v>
      </c>
    </row>
    <row r="13" spans="1:3">
      <c t="s" r="A13" s="4">
        <v>70</v>
      </c>
      <c t="n" r="B13" s="6">
        <v>750000000</v>
      </c>
      <c t="n" r="C13" s="6">
        <v>750000000</v>
      </c>
    </row>
    <row r="14" spans="1:3">
      <c t="s" r="A14" s="4">
        <v>71</v>
      </c>
      <c t="n" r="B14" s="6">
        <v>445555447</v>
      </c>
      <c t="n" r="C14" s="6">
        <v>9250255</v>
      </c>
    </row>
    <row r="15" spans="1:3">
      <c t="s" r="A15" s="4">
        <v>72</v>
      </c>
      <c t="n" r="B15" s="6">
        <v>445555447</v>
      </c>
      <c t="n" r="C15" s="6">
        <v>92502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5"/>
    <col customWidth="1" max="2" min="2" width="19"/>
    <col customWidth="1" max="3" min="3" width="14"/>
    <col customWidth="1" max="4" min="4" width="14"/>
  </cols>
  <sheetData>
    <row r="1" spans="1:4">
      <c t="s" r="A1" s="1">
        <v>334</v>
      </c>
      <c t="s" r="B1" s="2">
        <v>1</v>
      </c>
    </row>
    <row r="2" spans="1:4">
      <c t="s" r="B2" s="2">
        <v>2</v>
      </c>
      <c t="s" r="C2" s="2">
        <v>30</v>
      </c>
      <c t="s" r="D2" s="2">
        <v>320</v>
      </c>
    </row>
    <row r="3" spans="1:4">
      <c t="s" r="A3" s="3">
        <v>335</v>
      </c>
    </row>
    <row r="4" spans="1:4">
      <c t="s" r="A4" s="4">
        <v>336</v>
      </c>
      <c t="n" r="B4" s="7">
        <v>2200233</v>
      </c>
      <c t="n" r="C4" s="7">
        <v>1351156</v>
      </c>
    </row>
    <row r="5" spans="1:4">
      <c t="s" r="A5" s="4">
        <v>337</v>
      </c>
      <c t="n" r="B5" s="6">
        <v>-529094</v>
      </c>
      <c t="n" r="C5" s="6">
        <v>-243493</v>
      </c>
      <c t="n" r="D5" s="7">
        <v>-20014</v>
      </c>
    </row>
    <row r="6" spans="1:4">
      <c t="s" r="A6" s="4">
        <v>338</v>
      </c>
      <c t="n" r="B6" s="6">
        <v>285601</v>
      </c>
    </row>
    <row r="7" spans="1:4">
      <c t="s" r="A7" s="4">
        <v>339</v>
      </c>
      <c t="n" r="B7" s="7">
        <v>0</v>
      </c>
      <c t="n" r="C7" s="7">
        <v>0</v>
      </c>
    </row>
    <row r="8" spans="1:4">
      <c t="s" r="A8" s="4">
        <v>340</v>
      </c>
      <c t="s" r="B8" s="4">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t="s" r="A1" s="1">
        <v>342</v>
      </c>
      <c t="s" r="B1" s="2">
        <v>1</v>
      </c>
    </row>
    <row r="2" spans="1:3">
      <c t="s" r="B2" s="2">
        <v>2</v>
      </c>
      <c t="s" r="C2" s="2">
        <v>30</v>
      </c>
    </row>
    <row r="3" spans="1:3">
      <c t="s" r="A3" s="4">
        <v>343</v>
      </c>
    </row>
    <row r="4" spans="1:3">
      <c t="s" r="A4" s="4">
        <v>344</v>
      </c>
      <c t="n" r="B4" s="7">
        <v>25000</v>
      </c>
      <c t="n" r="C4" s="7">
        <v>0</v>
      </c>
    </row>
    <row r="5" spans="1:3">
      <c t="s" r="A5" s="4">
        <v>345</v>
      </c>
    </row>
    <row r="6" spans="1:3">
      <c t="s" r="A6" s="4">
        <v>344</v>
      </c>
      <c t="n" r="B6" s="7">
        <v>0</v>
      </c>
      <c t="n" r="C6" s="7">
        <v>155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t="s" r="A1" s="1">
        <v>73</v>
      </c>
      <c t="s" r="B1" s="2">
        <v>1</v>
      </c>
    </row>
    <row r="2" spans="1:3">
      <c t="s" r="B2" s="2">
        <v>2</v>
      </c>
      <c t="s" r="C2" s="2">
        <v>30</v>
      </c>
    </row>
    <row r="3" spans="1:3">
      <c t="s" r="A3" s="3">
        <v>74</v>
      </c>
    </row>
    <row r="4" spans="1:3">
      <c t="s" r="A4" s="4">
        <v>75</v>
      </c>
      <c t="n" r="B4" s="7">
        <v>609202</v>
      </c>
      <c t="n" r="C4" s="7">
        <v>280950</v>
      </c>
    </row>
    <row r="5" spans="1:3">
      <c t="s" r="A5" s="3">
        <v>76</v>
      </c>
    </row>
    <row r="6" spans="1:3">
      <c t="s" r="A6" s="4">
        <v>77</v>
      </c>
      <c t="n" r="B6" s="6">
        <v>583090</v>
      </c>
      <c t="n" r="C6" s="6">
        <v>278225</v>
      </c>
    </row>
    <row r="7" spans="1:3">
      <c t="s" r="A7" s="4">
        <v>78</v>
      </c>
      <c t="n" r="B7" s="6">
        <v>49111</v>
      </c>
      <c t="n" r="C7" s="6">
        <v>88153</v>
      </c>
    </row>
    <row r="8" spans="1:3">
      <c t="s" r="A8" s="4">
        <v>79</v>
      </c>
      <c t="n" r="B8" s="6">
        <v>752627</v>
      </c>
      <c t="n" r="C8" s="6">
        <v>1202601</v>
      </c>
    </row>
    <row r="9" spans="1:3">
      <c t="s" r="A9" s="4">
        <v>80</v>
      </c>
      <c t="n" r="B9" s="6">
        <v>1384828</v>
      </c>
      <c t="n" r="C9" s="6">
        <v>1568979</v>
      </c>
    </row>
    <row r="10" spans="1:3">
      <c t="s" r="A10" s="4">
        <v>81</v>
      </c>
      <c t="n" r="B10" s="6">
        <v>-775626</v>
      </c>
      <c t="n" r="C10" s="6">
        <v>-1288029</v>
      </c>
    </row>
    <row r="11" spans="1:3">
      <c t="s" r="A11" s="3">
        <v>82</v>
      </c>
    </row>
    <row r="12" spans="1:3">
      <c t="s" r="A12" s="4">
        <v>83</v>
      </c>
      <c t="n" r="B12" s="6">
        <v>-76630</v>
      </c>
      <c t="n" r="C12" s="6">
        <v>-5841</v>
      </c>
    </row>
    <row r="13" spans="1:3">
      <c t="s" r="A13" s="4">
        <v>84</v>
      </c>
      <c t="n" r="B13" s="6">
        <v>-273403</v>
      </c>
      <c t="n" r="C13" s="6">
        <v>-24759</v>
      </c>
    </row>
    <row r="14" spans="1:3">
      <c t="s" r="A14" s="4">
        <v>85</v>
      </c>
      <c t="n" r="B14" s="6">
        <v>-350033</v>
      </c>
      <c t="n" r="C14" s="6">
        <v>-30600</v>
      </c>
    </row>
    <row r="15" spans="1:3">
      <c t="s" r="A15" s="4">
        <v>86</v>
      </c>
      <c t="n" r="B15" s="7">
        <v>-1125659</v>
      </c>
      <c t="n" r="C15" s="7">
        <v>-1318629</v>
      </c>
    </row>
    <row r="16" spans="1:3">
      <c t="s" r="A16" s="4">
        <v>87</v>
      </c>
      <c t="n" r="B16" s="9">
        <v>-0.03</v>
      </c>
      <c t="n" r="C16" s="9">
        <v>-0.15</v>
      </c>
    </row>
    <row r="17" spans="1:3">
      <c t="s" r="A17" s="4">
        <v>88</v>
      </c>
      <c t="n" r="B17" s="6">
        <v>44708981</v>
      </c>
      <c t="n" r="C17" s="6">
        <v>87740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7"/>
    <col customWidth="1" max="2" min="2" width="13"/>
    <col customWidth="1" max="3" min="3" width="27"/>
    <col customWidth="1" max="4" min="4" width="28"/>
    <col customWidth="1" max="5" min="5" width="31"/>
    <col customWidth="1" max="6" min="6" width="12"/>
  </cols>
  <sheetData>
    <row r="1" spans="1:6">
      <c t="s" r="A1" s="1">
        <v>89</v>
      </c>
      <c t="s" r="B1" s="2">
        <v>90</v>
      </c>
      <c t="s" r="C1" s="2">
        <v>91</v>
      </c>
      <c t="s" r="D1" s="2">
        <v>92</v>
      </c>
      <c t="s" r="E1" s="2">
        <v>93</v>
      </c>
      <c t="s" r="F1" s="2">
        <v>94</v>
      </c>
    </row>
    <row r="2" spans="1:6">
      <c t="s" r="A2" s="4">
        <v>95</v>
      </c>
      <c t="n" r="B2" s="6">
        <v>8245000</v>
      </c>
    </row>
    <row r="3" spans="1:6">
      <c t="s" r="A3" s="4">
        <v>96</v>
      </c>
      <c t="n" r="B3" s="7">
        <v>8245</v>
      </c>
      <c t="n" r="C3" s="7">
        <v>72655</v>
      </c>
      <c t="s" r="D3" s="4">
        <v>35</v>
      </c>
      <c t="n" r="E3" s="7">
        <v>-58893</v>
      </c>
      <c t="n" r="F3" s="7">
        <v>22007</v>
      </c>
    </row>
    <row r="4" spans="1:6">
      <c t="s" r="A4" s="4">
        <v>97</v>
      </c>
      <c t="n" r="B4" s="6">
        <v>635000</v>
      </c>
    </row>
    <row r="5" spans="1:6">
      <c t="s" r="A5" s="4">
        <v>98</v>
      </c>
      <c t="n" r="B5" s="7">
        <v>635</v>
      </c>
      <c t="n" r="C5" s="6">
        <v>634365</v>
      </c>
      <c t="n" r="D5" s="7">
        <v>-400000</v>
      </c>
      <c t="s" r="E5" s="4">
        <v>35</v>
      </c>
      <c t="n" r="F5" s="6">
        <v>235000</v>
      </c>
    </row>
    <row r="6" spans="1:6">
      <c t="s" r="A6" s="4">
        <v>99</v>
      </c>
      <c t="n" r="B6" s="6">
        <v>370255</v>
      </c>
    </row>
    <row r="7" spans="1:6">
      <c t="s" r="A7" s="4">
        <v>100</v>
      </c>
      <c t="n" r="B7" s="7">
        <v>370</v>
      </c>
      <c t="n" r="C7" s="7">
        <v>369885</v>
      </c>
      <c t="s" r="D7" s="4">
        <v>35</v>
      </c>
      <c t="s" r="E7" s="4">
        <v>35</v>
      </c>
      <c t="n" r="F7" s="6">
        <v>370255</v>
      </c>
    </row>
    <row r="8" spans="1:6">
      <c t="s" r="A8" s="4">
        <v>101</v>
      </c>
      <c t="s" r="B8" s="4">
        <v>35</v>
      </c>
      <c t="s" r="C8" s="4">
        <v>35</v>
      </c>
      <c t="n" r="D8" s="7">
        <v>400000</v>
      </c>
      <c t="s" r="E8" s="4">
        <v>35</v>
      </c>
      <c t="n" r="F8" s="6">
        <v>400000</v>
      </c>
    </row>
    <row r="9" spans="1:6">
      <c t="s" r="A9" s="4">
        <v>102</v>
      </c>
      <c t="s" r="B9" s="4">
        <v>35</v>
      </c>
      <c t="n" r="C9" s="7">
        <v>188323</v>
      </c>
      <c t="s" r="D9" s="4">
        <v>35</v>
      </c>
      <c t="s" r="E9" s="4">
        <v>35</v>
      </c>
      <c t="n" r="F9" s="6">
        <v>188323</v>
      </c>
    </row>
    <row r="10" spans="1:6">
      <c t="s" r="A10" s="4">
        <v>103</v>
      </c>
      <c t="s" r="B10" s="4">
        <v>35</v>
      </c>
      <c t="n" r="C10" s="7">
        <v>29167</v>
      </c>
      <c t="s" r="D10" s="4">
        <v>35</v>
      </c>
      <c t="s" r="E10" s="4">
        <v>35</v>
      </c>
      <c t="n" r="F10" s="6">
        <v>29167</v>
      </c>
    </row>
    <row r="11" spans="1:6">
      <c t="s" r="A11" s="4">
        <v>104</v>
      </c>
      <c t="s" r="B11" s="4">
        <v>35</v>
      </c>
      <c t="s" r="C11" s="4">
        <v>35</v>
      </c>
      <c t="s" r="D11" s="4">
        <v>35</v>
      </c>
      <c t="n" r="E11" s="7">
        <v>-1318629</v>
      </c>
      <c t="n" r="F11" s="6">
        <v>-1318629</v>
      </c>
    </row>
    <row r="12" spans="1:6">
      <c t="s" r="A12" s="4">
        <v>105</v>
      </c>
      <c t="n" r="B12" s="6">
        <v>9250255</v>
      </c>
    </row>
    <row r="13" spans="1:6">
      <c t="s" r="A13" s="4">
        <v>106</v>
      </c>
      <c t="n" r="B13" s="7">
        <v>9250</v>
      </c>
      <c t="n" r="C13" s="7">
        <v>1294395</v>
      </c>
      <c t="s" r="D13" s="4">
        <v>35</v>
      </c>
      <c t="n" r="E13" s="7">
        <v>-1377522</v>
      </c>
      <c t="n" r="F13" s="6">
        <v>-73877</v>
      </c>
    </row>
    <row r="14" spans="1:6">
      <c t="s" r="A14" s="4">
        <v>97</v>
      </c>
      <c t="n" r="B14" s="6">
        <v>425000</v>
      </c>
    </row>
    <row r="15" spans="1:6">
      <c t="s" r="A15" s="4">
        <v>98</v>
      </c>
      <c t="n" r="B15" s="7">
        <v>425</v>
      </c>
      <c t="n" r="C15" s="6">
        <v>8650</v>
      </c>
      <c t="s" r="D15" s="4">
        <v>35</v>
      </c>
      <c t="s" r="E15" s="4">
        <v>35</v>
      </c>
      <c t="n" r="F15" s="6">
        <v>9075</v>
      </c>
    </row>
    <row r="16" spans="1:6">
      <c t="s" r="A16" s="4">
        <v>99</v>
      </c>
      <c t="n" r="B16" s="6">
        <v>10740000</v>
      </c>
    </row>
    <row r="17" spans="1:6">
      <c t="s" r="A17" s="4">
        <v>100</v>
      </c>
      <c t="n" r="B17" s="7">
        <v>10740</v>
      </c>
      <c t="n" r="C17" s="6">
        <v>106260</v>
      </c>
      <c t="s" r="D17" s="4">
        <v>35</v>
      </c>
      <c t="s" r="E17" s="4">
        <v>35</v>
      </c>
      <c t="n" r="F17" s="6">
        <v>117000</v>
      </c>
    </row>
    <row r="18" spans="1:6">
      <c t="s" r="A18" s="4">
        <v>102</v>
      </c>
      <c t="n" r="C18" s="6">
        <v>76729</v>
      </c>
      <c t="s" r="D18" s="4">
        <v>35</v>
      </c>
      <c t="s" r="E18" s="4">
        <v>35</v>
      </c>
      <c t="n" r="F18" s="6">
        <v>76729</v>
      </c>
    </row>
    <row r="19" spans="1:6">
      <c t="s" r="A19" s="4">
        <v>107</v>
      </c>
      <c t="n" r="B19" s="6">
        <v>417010192</v>
      </c>
    </row>
    <row r="20" spans="1:6">
      <c t="s" r="A20" s="4">
        <v>108</v>
      </c>
      <c t="n" r="B20" s="7">
        <v>417010</v>
      </c>
      <c t="n" r="C20" s="6">
        <v>-116641</v>
      </c>
      <c t="s" r="D20" s="4">
        <v>35</v>
      </c>
      <c t="s" r="E20" s="4">
        <v>35</v>
      </c>
      <c t="n" r="F20" s="6">
        <v>300369</v>
      </c>
    </row>
    <row r="21" spans="1:6">
      <c t="s" r="A21" s="4">
        <v>109</v>
      </c>
      <c t="n" r="B21" s="6">
        <v>8130000</v>
      </c>
    </row>
    <row r="22" spans="1:6">
      <c t="s" r="A22" s="4">
        <v>110</v>
      </c>
      <c t="n" r="B22" s="7">
        <v>8130</v>
      </c>
      <c t="n" r="C22" s="6">
        <v>870</v>
      </c>
      <c t="s" r="D22" s="4">
        <v>35</v>
      </c>
      <c t="s" r="E22" s="4">
        <v>35</v>
      </c>
      <c t="n" r="F22" s="6">
        <v>9000</v>
      </c>
    </row>
    <row r="23" spans="1:6">
      <c t="s" r="A23" s="4">
        <v>45</v>
      </c>
      <c t="n" r="C23" s="7">
        <v>-402988</v>
      </c>
      <c t="s" r="D23" s="4">
        <v>35</v>
      </c>
      <c t="s" r="E23" s="4">
        <v>35</v>
      </c>
      <c t="n" r="F23" s="6">
        <v>-402988</v>
      </c>
    </row>
    <row r="24" spans="1:6">
      <c t="s" r="A24" s="4">
        <v>104</v>
      </c>
      <c t="s" r="C24" s="4">
        <v>35</v>
      </c>
      <c t="s" r="D24" s="4">
        <v>35</v>
      </c>
      <c t="n" r="E24" s="7">
        <v>-1125659</v>
      </c>
      <c t="n" r="F24" s="6">
        <v>-1125659</v>
      </c>
    </row>
    <row r="25" spans="1:6">
      <c t="s" r="A25" s="4">
        <v>111</v>
      </c>
      <c t="n" r="B25" s="6">
        <v>445555447</v>
      </c>
    </row>
    <row r="26" spans="1:6">
      <c t="s" r="A26" s="4">
        <v>112</v>
      </c>
      <c t="n" r="B26" s="7">
        <v>445555</v>
      </c>
      <c t="n" r="C26" s="7">
        <v>1191335</v>
      </c>
      <c t="s" r="D26" s="4">
        <v>35</v>
      </c>
      <c t="n" r="E26" s="7">
        <v>-2503181</v>
      </c>
      <c t="n" r="F26" s="7">
        <v>-109035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3</v>
      </c>
      <c t="s" r="B1" s="2">
        <v>1</v>
      </c>
    </row>
    <row r="2" spans="1:3">
      <c t="s" r="B2" s="2">
        <v>2</v>
      </c>
      <c t="s" r="C2" s="2">
        <v>30</v>
      </c>
    </row>
    <row r="3" spans="1:3">
      <c t="s" r="A3" s="3">
        <v>114</v>
      </c>
    </row>
    <row r="4" spans="1:3">
      <c t="s" r="A4" s="4">
        <v>86</v>
      </c>
      <c t="n" r="B4" s="7">
        <v>-1125659</v>
      </c>
      <c t="n" r="C4" s="7">
        <v>-1318629</v>
      </c>
    </row>
    <row r="5" spans="1:3">
      <c t="s" r="A5" s="3">
        <v>115</v>
      </c>
    </row>
    <row r="6" spans="1:3">
      <c t="s" r="A6" s="4">
        <v>116</v>
      </c>
      <c t="n" r="B6" s="6">
        <v>9075</v>
      </c>
      <c t="n" r="C6" s="6">
        <v>635000</v>
      </c>
    </row>
    <row r="7" spans="1:3">
      <c t="s" r="A7" s="4">
        <v>84</v>
      </c>
      <c t="n" r="B7" s="6">
        <v>273403</v>
      </c>
      <c t="n" r="C7" s="6">
        <v>24759</v>
      </c>
    </row>
    <row r="8" spans="1:3">
      <c t="s" r="A8" s="4">
        <v>117</v>
      </c>
      <c t="n" r="B8" s="6">
        <v>7900</v>
      </c>
      <c t="n" r="C8" s="7">
        <v>12500</v>
      </c>
    </row>
    <row r="9" spans="1:3">
      <c t="s" r="A9" s="4">
        <v>118</v>
      </c>
      <c t="n" r="B9" s="6">
        <v>44821</v>
      </c>
      <c t="s" r="C9" s="4">
        <v>35</v>
      </c>
    </row>
    <row r="10" spans="1:3">
      <c t="s" r="A10" s="4">
        <v>119</v>
      </c>
      <c t="n" r="B10" s="6">
        <v>315000</v>
      </c>
      <c t="s" r="C10" s="4">
        <v>35</v>
      </c>
    </row>
    <row r="11" spans="1:3">
      <c t="s" r="A11" s="4">
        <v>120</v>
      </c>
      <c t="n" r="B11" s="6">
        <v>100000</v>
      </c>
      <c t="s" r="C11" s="4">
        <v>35</v>
      </c>
    </row>
    <row r="12" spans="1:3">
      <c t="s" r="A12" s="3">
        <v>121</v>
      </c>
    </row>
    <row r="13" spans="1:3">
      <c t="s" r="A13" s="4">
        <v>122</v>
      </c>
      <c t="n" r="B13" s="6">
        <v>6524</v>
      </c>
      <c t="n" r="C13" s="7">
        <v>-15674</v>
      </c>
    </row>
    <row r="14" spans="1:3">
      <c t="s" r="A14" s="4">
        <v>123</v>
      </c>
      <c t="n" r="B14" s="6">
        <v>10000</v>
      </c>
      <c t="n" r="C14" s="6">
        <v>7822</v>
      </c>
    </row>
    <row r="15" spans="1:3">
      <c t="s" r="A15" s="4">
        <v>124</v>
      </c>
      <c t="n" r="B15" s="6">
        <v>-14491</v>
      </c>
      <c t="n" r="C15" s="7">
        <v>41540</v>
      </c>
    </row>
    <row r="16" spans="1:3">
      <c t="s" r="A16" s="4">
        <v>125</v>
      </c>
      <c t="n" r="B16" s="6">
        <v>32196</v>
      </c>
      <c t="s" r="C16" s="4">
        <v>35</v>
      </c>
    </row>
    <row r="17" spans="1:3">
      <c t="s" r="A17" s="4">
        <v>126</v>
      </c>
      <c t="n" r="B17" s="6">
        <v>-341231</v>
      </c>
      <c t="n" r="C17" s="7">
        <v>-612682</v>
      </c>
    </row>
    <row r="18" spans="1:3">
      <c t="s" r="A18" s="3">
        <v>127</v>
      </c>
    </row>
    <row r="19" spans="1:3">
      <c t="s" r="A19" s="4">
        <v>128</v>
      </c>
      <c t="n" r="B19" s="6">
        <v>117000</v>
      </c>
      <c t="n" r="C19" s="6">
        <v>370255</v>
      </c>
    </row>
    <row r="20" spans="1:3">
      <c t="s" r="A20" s="4">
        <v>129</v>
      </c>
      <c t="n" r="B20" s="6">
        <v>86100</v>
      </c>
      <c t="n" r="C20" s="7">
        <v>292500</v>
      </c>
    </row>
    <row r="21" spans="1:3">
      <c t="s" r="A21" s="4">
        <v>130</v>
      </c>
      <c t="n" r="B21" s="6">
        <v>26095</v>
      </c>
      <c t="s" r="C21" s="4">
        <v>35</v>
      </c>
    </row>
    <row r="22" spans="1:3">
      <c t="s" r="A22" s="4">
        <v>131</v>
      </c>
      <c t="n" r="B22" s="6">
        <v>74650</v>
      </c>
      <c t="s" r="C22" s="4">
        <v>35</v>
      </c>
    </row>
    <row r="23" spans="1:3">
      <c t="s" r="A23" s="4">
        <v>132</v>
      </c>
      <c t="n" r="B23" s="6">
        <v>15750</v>
      </c>
      <c t="n" r="C23" s="7">
        <v>46750</v>
      </c>
    </row>
    <row r="24" spans="1:3">
      <c t="s" r="A24" s="4">
        <v>133</v>
      </c>
      <c t="n" r="B24" s="6">
        <v>-15250</v>
      </c>
      <c t="n" r="C24" s="6">
        <v>-45363</v>
      </c>
    </row>
    <row r="25" spans="1:3">
      <c t="s" r="A25" s="4">
        <v>134</v>
      </c>
      <c t="n" r="B25" s="6">
        <v>304345</v>
      </c>
      <c t="n" r="C25" s="6">
        <v>664142</v>
      </c>
    </row>
    <row r="26" spans="1:3">
      <c t="s" r="A26" s="4">
        <v>135</v>
      </c>
      <c t="n" r="B26" s="6">
        <v>-36886</v>
      </c>
      <c t="n" r="C26" s="6">
        <v>51460</v>
      </c>
    </row>
    <row r="27" spans="1:3">
      <c t="s" r="A27" s="4">
        <v>136</v>
      </c>
      <c t="n" r="B27" s="6">
        <v>56745</v>
      </c>
      <c t="n" r="C27" s="6">
        <v>5285</v>
      </c>
    </row>
    <row r="28" spans="1:3">
      <c t="s" r="A28" s="4">
        <v>137</v>
      </c>
      <c t="n" r="B28" s="7">
        <v>19859</v>
      </c>
      <c t="n" r="C28" s="7">
        <v>56745</v>
      </c>
    </row>
    <row r="29" spans="1:3">
      <c t="s" r="A29" s="3">
        <v>138</v>
      </c>
    </row>
    <row r="30" spans="1:3">
      <c t="s" r="A30" s="4">
        <v>139</v>
      </c>
      <c t="s" r="B30" s="4">
        <v>35</v>
      </c>
      <c t="s" r="C30" s="4">
        <v>35</v>
      </c>
    </row>
    <row r="31" spans="1:3">
      <c t="s" r="A31" s="4">
        <v>140</v>
      </c>
      <c t="s" r="B31" s="4">
        <v>35</v>
      </c>
      <c t="s" r="C31" s="4">
        <v>35</v>
      </c>
    </row>
    <row r="32" spans="1:3">
      <c t="s" r="A32" s="3">
        <v>141</v>
      </c>
    </row>
    <row r="33" spans="1:3">
      <c t="s" r="A33" s="4">
        <v>142</v>
      </c>
      <c t="n" r="B33" s="7">
        <v>9075</v>
      </c>
      <c t="n" r="C33" s="7">
        <v>635000</v>
      </c>
    </row>
    <row r="34" spans="1:3">
      <c t="s" r="A34" s="4">
        <v>143</v>
      </c>
      <c t="n" r="B34" s="6">
        <v>300369</v>
      </c>
      <c t="s" r="C34" s="4">
        <v>35</v>
      </c>
    </row>
    <row r="35" spans="1:3">
      <c t="s" r="A35" s="4">
        <v>144</v>
      </c>
      <c t="n" r="B35" s="6">
        <v>9000</v>
      </c>
      <c t="n" r="C35" s="7">
        <v>29167</v>
      </c>
    </row>
    <row r="36" spans="1:3">
      <c t="s" r="A36" s="4">
        <v>145</v>
      </c>
      <c t="n" r="B36" s="7">
        <v>76729</v>
      </c>
      <c t="n" r="C36" s="7">
        <v>1883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46</v>
      </c>
      <c t="s" r="B1" s="2">
        <v>1</v>
      </c>
    </row>
    <row r="2" spans="1:2">
      <c t="s" r="B2" s="2">
        <v>2</v>
      </c>
    </row>
    <row r="3" spans="1:2">
      <c t="s" r="A3" s="3">
        <v>147</v>
      </c>
    </row>
    <row r="4" spans="1:2">
      <c t="s" r="A4" s="4">
        <v>148</v>
      </c>
      <c t="s" r="B4" s="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0</v>
      </c>
      <c t="s" r="B1" s="2">
        <v>1</v>
      </c>
    </row>
    <row r="2" spans="1:2">
      <c t="s" r="B2" s="2">
        <v>2</v>
      </c>
    </row>
    <row r="3" spans="1:2">
      <c t="s" r="A3" s="3">
        <v>147</v>
      </c>
    </row>
    <row r="4" spans="1:2">
      <c t="s" r="A4" s="4">
        <v>151</v>
      </c>
      <c t="s" r="B4" s="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3</v>
      </c>
      <c t="s" r="B1" s="2">
        <v>1</v>
      </c>
    </row>
    <row r="2" spans="1:2">
      <c t="s" r="B2" s="2">
        <v>2</v>
      </c>
    </row>
    <row r="3" spans="1:2">
      <c t="s" r="A3" s="3">
        <v>147</v>
      </c>
    </row>
    <row r="4" spans="1:2">
      <c t="s" r="A4" s="4">
        <v>154</v>
      </c>
      <c t="s" r="B4"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Balance Sheets</vt:lpstr>
      <vt:lpstr>Balance Sheets (Parenthetical)</vt:lpstr>
      <vt:lpstr>Statements of Operations</vt:lpstr>
      <vt:lpstr>Statement of Stockholders' Defi</vt:lpstr>
      <vt:lpstr>Statements of Cash Flows</vt:lpstr>
      <vt:lpstr>Organization, Going Concern and</vt:lpstr>
      <vt:lpstr>Summary of Significant Accounti</vt:lpstr>
      <vt:lpstr>Convertible Promissory Notes</vt:lpstr>
      <vt:lpstr>TCA Global Credit Master Fund L</vt:lpstr>
      <vt:lpstr>Stockholder's Equity</vt:lpstr>
      <vt:lpstr>Income Taxes</vt:lpstr>
      <vt:lpstr>Related Party Transactions</vt:lpstr>
      <vt:lpstr>Subsequent Events</vt:lpstr>
      <vt:lpstr>Summary of Significant Accoun15</vt:lpstr>
      <vt:lpstr>Summary of Significant Accoun16</vt:lpstr>
      <vt:lpstr>Convertible Promissory Notes (T</vt:lpstr>
      <vt:lpstr>TCA Global Credit Master Fund18</vt:lpstr>
      <vt:lpstr>Income Taxes (Tables)</vt:lpstr>
      <vt:lpstr>Organization, Going Concern a20</vt:lpstr>
      <vt:lpstr>Summary of Significant Accoun21</vt:lpstr>
      <vt:lpstr>Summary of Significant Accoun22</vt:lpstr>
      <vt:lpstr>Convertible Promissory Notes (D</vt:lpstr>
      <vt:lpstr>Convertible Promissory Notes 24</vt:lpstr>
      <vt:lpstr>TCA Global Credit Master Fund25</vt:lpstr>
      <vt:lpstr>TCA Global Credit Master Fund26</vt:lpstr>
      <vt:lpstr>Stockholder's Equity (Details N</vt:lpstr>
      <vt:lpstr>Income Taxes (Details)</vt:lpstr>
      <vt:lpstr>Income Taxes (Details 1)</vt:lpstr>
      <vt:lpstr>Income Taxes (Details Narrative</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7T17:12:00Z</dcterms:created>
  <dcterms:modified xmlns:dcterms="http://purl.org/dc/terms/" xmlns:xsi="http://www.w3.org/2001/XMLSchema-instance" xsi:type="dcterms:W3CDTF">2016-05-17T17:12:00Z</dcterms:modified>
  <dc:title xmlns:dc="http://purl.org/dc/elements/1.1/">Untitled</dc:title>
  <dc:description xmlns:dc="http://purl.org/dc/elements/1.1/"/>
  <dc:subject xmlns:dc="http://purl.org/dc/elements/1.1/"/>
  <cp:keywords/>
  <cp:category/>
</cp:coreProperties>
</file>